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sheetId="7" r:id="rId7"/>
    <s:sheet name="Significant Accounting Policies" sheetId="8" r:id="rId8"/>
    <s:sheet name="Capitalized Software Developmen" sheetId="9" r:id="rId9"/>
    <s:sheet name="Property and Equipment" sheetId="10" r:id="rId10"/>
    <s:sheet name="Accrued Expenses" sheetId="11" r:id="rId11"/>
    <s:sheet name="Severance Liability" sheetId="12" r:id="rId12"/>
    <s:sheet name="Deferred Rent" sheetId="13" r:id="rId13"/>
    <s:sheet name="Liability Attributable to Warra" sheetId="14" r:id="rId14"/>
    <s:sheet name="Stockholders' Equity" sheetId="15" r:id="rId15"/>
    <s:sheet name="Income Taxes" sheetId="16" r:id="rId16"/>
    <s:sheet name="Concentration of Credit Risk" sheetId="17" r:id="rId17"/>
    <s:sheet name="Commitments and Contingencies" sheetId="18" r:id="rId18"/>
    <s:sheet name="Employee 401(k) Plan" sheetId="19" r:id="rId19"/>
    <s:sheet name="Supplemental Disclosure of Cash" sheetId="20" r:id="rId20"/>
    <s:sheet name="Related Party Transactions" sheetId="21" r:id="rId21"/>
    <s:sheet name="Segment Information" sheetId="22" r:id="rId22"/>
    <s:sheet name="Subsequent Event" sheetId="23" r:id="rId23"/>
    <s:sheet name="Significant Accounting Polici24" sheetId="24" r:id="rId24"/>
    <s:sheet name="Significant Accounting Polici25" sheetId="25" r:id="rId25"/>
    <s:sheet name="Capitalized Software Developm26" sheetId="26" r:id="rId26"/>
    <s:sheet name="Property and Equipment (Tables)" sheetId="27" r:id="rId27"/>
    <s:sheet name="Accrued Expenses (Tables)" sheetId="28" r:id="rId28"/>
    <s:sheet name="Severance Liability (Tables)" sheetId="29" r:id="rId29"/>
    <s:sheet name="Deferred Rent (Tables)" sheetId="30" r:id="rId30"/>
    <s:sheet name="Liability Attributable to War31" sheetId="31" r:id="rId31"/>
    <s:sheet name="Stockholders' Equity (Tables)" sheetId="32" r:id="rId32"/>
    <s:sheet name="Income Taxes (Tables)" sheetId="33" r:id="rId33"/>
    <s:sheet name="Concentration of Credit Risk (T" sheetId="34" r:id="rId34"/>
    <s:sheet name="Commitments and Contingencies (" sheetId="35" r:id="rId35"/>
    <s:sheet name="Supplemental Disclosure of Ca36" sheetId="36" r:id="rId36"/>
    <s:sheet name="Segment Information (Tables)" sheetId="37" r:id="rId37"/>
    <s:sheet name="Basis of Presentation (Details " sheetId="38" r:id="rId38"/>
    <s:sheet name="Significant Accounting Polici39" sheetId="39" r:id="rId39"/>
    <s:sheet name="Significant Accounting Polici40" sheetId="40" r:id="rId40"/>
    <s:sheet name="Significant Accounting Polici41" sheetId="41" r:id="rId41"/>
    <s:sheet name="Significant Accounting Polici42" sheetId="42" r:id="rId42"/>
    <s:sheet name="Capitalized Software Developm43" sheetId="43" r:id="rId43"/>
    <s:sheet name="Capitalized Software Developm44" sheetId="44" r:id="rId44"/>
    <s:sheet name="Property and Equipment (Details" sheetId="45" r:id="rId45"/>
    <s:sheet name="Property and Equipment - Schedu" sheetId="46" r:id="rId46"/>
    <s:sheet name="Accrued Expenses - Schedule of " sheetId="47" r:id="rId47"/>
    <s:sheet name="Severance Liability (Details Na" sheetId="48" r:id="rId48"/>
    <s:sheet name="Severance Liability - Summary o" sheetId="49" r:id="rId49"/>
    <s:sheet name="Deferred Rent (Details Narrativ" sheetId="50" r:id="rId50"/>
    <s:sheet name="Deferred Rent - Summary of Defe" sheetId="51" r:id="rId51"/>
    <s:sheet name="Liability Attributable to War52" sheetId="52" r:id="rId52"/>
    <s:sheet name="Liability Attributable to War53" sheetId="53" r:id="rId53"/>
    <s:sheet name="Liability Attributable to War54" sheetId="54" r:id="rId54"/>
    <s:sheet name="Liability Attributable to War55" sheetId="55" r:id="rId55"/>
    <s:sheet name="Stockholders' Equity (Details N" sheetId="56" r:id="rId56"/>
    <s:sheet name="Stockholders' Equity - Schedule" sheetId="57" r:id="rId57"/>
    <s:sheet name="Stockholders' Equity - Schedu58" sheetId="58" r:id="rId58"/>
    <s:sheet name="Stockholders' Equity - Schedu59" sheetId="59" r:id="rId59"/>
    <s:sheet name="Stockholders' Equity - Schedu60" sheetId="60" r:id="rId60"/>
    <s:sheet name="Stock-Based Compensation - Summ" sheetId="61" r:id="rId61"/>
    <s:sheet name="Income Taxes (Details Narrative" sheetId="62" r:id="rId62"/>
    <s:sheet name="Income Taxes - Schedule of Comp" sheetId="63" r:id="rId63"/>
    <s:sheet name="Income Taxes - Schedule of Effe" sheetId="64" r:id="rId64"/>
    <s:sheet name="Income Taxes - Schedule of Defe" sheetId="65" r:id="rId65"/>
    <s:sheet name="Concentration of Credit Risk (D" sheetId="66" r:id="rId66"/>
    <s:sheet name="Concentration of Credit Risk - " sheetId="67" r:id="rId67"/>
    <s:sheet name="Commitments and Contingencies68" sheetId="68" r:id="rId68"/>
    <s:sheet name="Commitments and Contingencies -" sheetId="69" r:id="rId69"/>
    <s:sheet name="Employee 401(k) Plan (Details N" sheetId="70" r:id="rId70"/>
    <s:sheet name="Supplemental Disclosure of Ca71" sheetId="71" r:id="rId71"/>
    <s:sheet name="Supplemental Disclosure of Ca72" sheetId="72" r:id="rId72"/>
    <s:sheet name="Related Party Transactions (Det" sheetId="73" r:id="rId73"/>
    <s:sheet name="Segment Information (Details Na" sheetId="74" r:id="rId74"/>
    <s:sheet name="Segment Information - Schedule " sheetId="75" r:id="rId75"/>
    <s:sheet name="Subsequent Event (Details Narra" sheetId="76" r:id="rId76"/>
  </s:sheets>
  <s:definedNames/>
  <s:calcPr calcId="124519" calcMode="auto" fullCalcOnLoad="1"/>
</s:workbook>
</file>

<file path=xl/sharedStrings.xml><?xml version="1.0" encoding="utf-8"?>
<sst xmlns="http://schemas.openxmlformats.org/spreadsheetml/2006/main" uniqueCount="819">
  <si>
    <t>Document and Entity Information - USD ($)</t>
  </si>
  <si>
    <t>12 Months Ended</t>
  </si>
  <si>
    <t>Dec. 31, 2015</t>
  </si>
  <si>
    <t>Mar. 24, 2016</t>
  </si>
  <si>
    <t>Jun. 30, 2015</t>
  </si>
  <si>
    <t>Document And Entity Information</t>
  </si>
  <si>
    <t>Entity Registrant Name</t>
  </si>
  <si>
    <t>hopTo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PTO</t>
  </si>
  <si>
    <t>Document Fiscal Period Focus</t>
  </si>
  <si>
    <t>FY</t>
  </si>
  <si>
    <t>Document Fiscal Year Focus</t>
  </si>
  <si>
    <t>Consolidated Balance Sheets - USD ($)</t>
  </si>
  <si>
    <t>Dec. 31, 2014</t>
  </si>
  <si>
    <t>Current Assets:</t>
  </si>
  <si>
    <t>Cash</t>
  </si>
  <si>
    <t>Accounts receivable, net of allowance for doubtful accounts of $17,300 and $32,600, respectively</t>
  </si>
  <si>
    <t>Prepaid expenses and other current assets</t>
  </si>
  <si>
    <t>Total Current Assets</t>
  </si>
  <si>
    <t>Capitalized software development costs, net</t>
  </si>
  <si>
    <t>Property and equipment, net</t>
  </si>
  <si>
    <t>Other assets</t>
  </si>
  <si>
    <t>Total Assets</t>
  </si>
  <si>
    <t>Current Liabilities:</t>
  </si>
  <si>
    <t>Accounts payable</t>
  </si>
  <si>
    <t>Accrued expenses</t>
  </si>
  <si>
    <t>Accrued wages</t>
  </si>
  <si>
    <t>Severance liability</t>
  </si>
  <si>
    <t>Deferred rent</t>
  </si>
  <si>
    <t>Capital lease</t>
  </si>
  <si>
    <t>Deferred revenue</t>
  </si>
  <si>
    <t>Total Current Liabilities</t>
  </si>
  <si>
    <t>Long Term Liabilities:</t>
  </si>
  <si>
    <t>Warrants liability</t>
  </si>
  <si>
    <t>Deposit liability</t>
  </si>
  <si>
    <t xml:space="preserve"> </t>
  </si>
  <si>
    <t>Total Liabilities</t>
  </si>
  <si>
    <t>Shareholders’ Equity (Deficit):</t>
  </si>
  <si>
    <t>Preferred stock, $0.01 par value, 5,000,000 shares authorized, no shares issued and outstanding</t>
  </si>
  <si>
    <t>Common stock, $0.0001 par value, 195,000,000 shares authorized, 9,731,233 and 7,502,815 shares issued and outstanding, respectively</t>
  </si>
  <si>
    <t>Additional paid-in capital</t>
  </si>
  <si>
    <t>Accumulated deficit</t>
  </si>
  <si>
    <t>Total Shareholders’ Deficit</t>
  </si>
  <si>
    <t>Total Liabilities and Shareholders’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Software licenses</t>
  </si>
  <si>
    <t>Software service fees</t>
  </si>
  <si>
    <t>Other</t>
  </si>
  <si>
    <t>Total Revenue</t>
  </si>
  <si>
    <t>Cost of revenue</t>
  </si>
  <si>
    <t>Software service costs</t>
  </si>
  <si>
    <t>Software product costs</t>
  </si>
  <si>
    <t>Write-down of capitalized software development costs</t>
  </si>
  <si>
    <t>Total Cost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Interest and other income</t>
  </si>
  <si>
    <t>Interest and other expense</t>
  </si>
  <si>
    <t>Total other income (expense)</t>
  </si>
  <si>
    <t>Loss from operations before provision for income tax</t>
  </si>
  <si>
    <t>Provision for income tax</t>
  </si>
  <si>
    <t>Net loss</t>
  </si>
  <si>
    <t>Loss per share – basic and diluted</t>
  </si>
  <si>
    <t>Weighted Average Common Shares Outstanding – Basic and Diluted</t>
  </si>
  <si>
    <t>Consolidated Statements of Shareholders’ Equity (Deficit) - USD ($)</t>
  </si>
  <si>
    <t>Preferred Stock [Member]</t>
  </si>
  <si>
    <t>Common Stock [Member]</t>
  </si>
  <si>
    <t>Additional Paid-In Capital [Member]</t>
  </si>
  <si>
    <t>Accumulated Deficit [Member]</t>
  </si>
  <si>
    <t>Total</t>
  </si>
  <si>
    <t>Beginning balance at Dec. 31, 2013</t>
  </si>
  <si>
    <t>Beginning balance, shares at Dec. 31, 2013</t>
  </si>
  <si>
    <t>Private placement of stock and warrants</t>
  </si>
  <si>
    <t>Private placement of stock and warrants, shares</t>
  </si>
  <si>
    <t>Employee stock option issuances</t>
  </si>
  <si>
    <t>Employee stock option issuances, shares</t>
  </si>
  <si>
    <t>Exercise of warrants</t>
  </si>
  <si>
    <t>Exercise of warrants, shares</t>
  </si>
  <si>
    <t>Vesting of restricted stock awards</t>
  </si>
  <si>
    <t>Vesting of restricted stock awards, shares</t>
  </si>
  <si>
    <t>Stock-based compensation expense</t>
  </si>
  <si>
    <t>Company payment of employee taxes for stock-based compensation</t>
  </si>
  <si>
    <t>Proceeds from exercise of employee stock options</t>
  </si>
  <si>
    <t>Proceeds from exercise of warrants</t>
  </si>
  <si>
    <t>Proceeds from private placement of common stock and warrants, net of par value of shares issued</t>
  </si>
  <si>
    <t>Cost of private placement of common stock and warrants</t>
  </si>
  <si>
    <t>Allocation of proceeds from common stock and warrants to warrants liability</t>
  </si>
  <si>
    <t>Accretion of compensation expense, net of forfeitures - consultant warrants</t>
  </si>
  <si>
    <t>Reclassification of warrants liability to equity (2014 PIPE)</t>
  </si>
  <si>
    <t>Other Rounding</t>
  </si>
  <si>
    <t>Ending balance at Dec. 31, 2014</t>
  </si>
  <si>
    <t>Ending balance, shares at Dec. 31, 2014</t>
  </si>
  <si>
    <t>Ending balance at Dec. 31, 2015</t>
  </si>
  <si>
    <t>Ending balance, shares at Dec. 31, 2015</t>
  </si>
  <si>
    <t>Consolidated Statements of Cash Flows - USD ($)</t>
  </si>
  <si>
    <t>Cash Flows Provided By (Used In) Operating Activities:</t>
  </si>
  <si>
    <t>Adjustments to reconcile net loss to net cash used in operating activities:</t>
  </si>
  <si>
    <t>Depreciation and amortization</t>
  </si>
  <si>
    <t>Stock based compensation expense</t>
  </si>
  <si>
    <t>Company payments of employee taxes for stock-based compensation</t>
  </si>
  <si>
    <t>Revenue deferred to future periods</t>
  </si>
  <si>
    <t>Recognition of deferred revenue</t>
  </si>
  <si>
    <t>Change in allowance for doubtful accounts</t>
  </si>
  <si>
    <t>Change in fair value of derivative instruments - warrants</t>
  </si>
  <si>
    <t>Accretion of warrants liability for consulting services</t>
  </si>
  <si>
    <t>Accretion of equity warrants for consulting services</t>
  </si>
  <si>
    <t>Interest accrued for capital lease</t>
  </si>
  <si>
    <t>Changes in severance liability</t>
  </si>
  <si>
    <t>Changes in deferred rent</t>
  </si>
  <si>
    <t>Changes in operating assets and liabilities:</t>
  </si>
  <si>
    <t>Accounts receivable</t>
  </si>
  <si>
    <t>Other long term assets</t>
  </si>
  <si>
    <t>Deposit Liability</t>
  </si>
  <si>
    <t>Net Cash Used In Operating Activities</t>
  </si>
  <si>
    <t>Cash Flows Used In Investing Activities:</t>
  </si>
  <si>
    <t>Capitalized software development costs</t>
  </si>
  <si>
    <t>Capital expenditures</t>
  </si>
  <si>
    <t>Net Cash Used In Investing Activities</t>
  </si>
  <si>
    <t>Cash Flows Provided By (Used In) Financing Activities:</t>
  </si>
  <si>
    <t>Proceeds from private placement of common stock and warrants</t>
  </si>
  <si>
    <t>Cost associated with private placement of common stock and warrants</t>
  </si>
  <si>
    <t>Payments for capital lease</t>
  </si>
  <si>
    <t>Net Cash Provided By Financing Activities</t>
  </si>
  <si>
    <t>Net Decrease in Cash</t>
  </si>
  <si>
    <t>Cash, beginning of year</t>
  </si>
  <si>
    <t>Cash, end of year</t>
  </si>
  <si>
    <t>Basis of Presentation</t>
  </si>
  <si>
    <t>Organization, Consolidation and Presentation of Financial Statements [Abstract]</t>
  </si>
  <si>
    <t>1. Basis of Presentation The Company hopTo Inc., and its subsidiaries (the Company)
is a developer of software productivity products for mobile devices such as tablets and smartphones, and application publishing
software solutions. Its newest product line, which is called hopTo, was originally marketed to consumers and is now also marketed
to small and medium sized businesses and enterprise level customers under the name hopTo Work. hopTo provides mobile end-users
with a productivity workspace for their mobile devices that allows users to manage, share, view, and edit their documents, regardless
of where they are stored. The Company launched the first public release of hopTo through Apples App Store on April 15, 2013.
This release was targeted at Apples tablet devices, the iPad and the iPad Mini. The Company also launched the first commercial
version of hopTo through Apples App Store on November 14, 2013. On November 10, 2014, we launched the first version of hopTo
Work, a version of the hopTo workspace made available to businesses for a fee. hopTo Work expands upon the core capabilities of
hopTo by providing mobile access to applications that businesses rely on for their daily operations. Future releases will be targeted
at other devices such as Apples iPhone, as well as competing devices such as those based on Googles Android platform. In addition to hopTo, the Company also sells
a family of products under the brand name GO-Global, which is a software application publishing business and is the Companys
sole revenue source at this time. GO-Global is an application access solution for use and/or resale by independent software vendors
(ISVs), corporate enterprises, governmental and educational institutions, and others, who wish to take advantage
of cross-platform remote access and Web-enabled access to their existing software applications, as well as those who are deploying
secure, private cloud environments. Over the years, the Company has also made significant
investments in intellectual property (IP). It has filed many patents designed to protect the new technologies embedded
in hopTo. The Company plans to continue to aggressively invest in the creation and protection of new IP as it continues to develop
hopTo, hopTo Work, and other products. The Companys operations have historically
been conducted and reported in two segments, GO-Global and hopTo, each representing a specific product line. On January 27, 2016, we filed an amendment
of our Amended and Restated Certificate of Incorporation, as amended, to effect a 1-for-15 reverse stock split of our common stock
(the Reverse Stock Split). The Reverse Stock Split became effective in the stock market upon commencement of trading
on January 28, 2016. As a result of the Reverse Stock Split, every fifteen shares of our pre-Reverse Stock Split common stock
were combined and reclassified into one share of our common stock. No fractional shares were issued in connection with the Reverse
Stock Split, and cash paid to stockholders for potential fractional shares was insignificant. The number of shares of common stock
subject to outstanding options, restricted stock units, warrants and convertible securities were also reduced by a factor of fifteen
as of January 27, 2016. All historical share and per share amounts reflected throughout this report have been adjusted to reflect
the Reverse Stock Split. The authorized number of shares and the par value per share of our common stock were not affected by
the Reverse Stock Split.</t>
  </si>
  <si>
    <t>Significant Accounting Policies</t>
  </si>
  <si>
    <t>Accounting Policies [Abstract]</t>
  </si>
  <si>
    <t>2. Significant Accounting Policies Basis of Presentation and Use of Estimates Cash Equivalents Property and Equipment Shipping and Handling Software Development Costs Costs of Software to be Sold, Leased or Marketed, Revenue Recognition Software license revenues
a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Revenue is recognized from maintenance
contracts ratably over the related contract period, which generally ranges from one to five years. All of the Companys software
licenses are denominated in U.S. dollars. 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Post-employment Benefits (Severance
Liability) Allowance for Doubtful Accounts
Beginning Balance Charge
Offs Recoveries Provision Ending Balance
2015 $ 32,600 $  $  $ (15,300 ) $ 17,300
2014 $ 42,000 $  $  $ (9,400 ) $ 32,600 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5 or 2014, as its review
of such positions indicated that such potential positions were minimal. Under FASB ASC 740-10-05, Income
Taxes, 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5 and 2014, all
of the Companys $31,600 and $647,300 Warrants Liability reported at fair value, respectively, were categorized as Level
3 inputs (see Note 8). Derivative Financial Instruments Long-Lived Assets
Loss Contingencies Stock-Based Compensation Compensation  Stock Compensation. Valuation and Expense Information
Under FASB ASC 718-10 The Company recorded stock-based compensation
expense of $757,500 and $593,000 in the years ended December 31, 2015 and 2014,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5, we awarded 15,000 shares
of restricted common stock to employees. The valuation of the restricted common stock awards was based on the closing fair market
value of our common stock on the grant date. For these awards, such fair market value ranged from $1.95 to $2.40 per share. During 2015, we granted 57,911 options
to purchase common stock to our Chief Financial Officer at an exercisable price of $1.80 per share. This option grant was offered
as an exchange for forfeiting 44,445 of unreleased stock award that was originally awarded in May 2014. For all options granted during 2015
and 2014, the Company set the exercise price equal to the closing fair market value of the Companys common stock as of the
date of grant. The following table illustrates the
non-cash stock-based compensation expense recorded during the years ended December 31, 2015 and 2014 by income statement classification:
2015 2014
Cost of
revenue $ 9,000 $ 6,500
Selling and marketing
expense 148,700 73,000
General and administrative
expense 499,500 437,800
Research and development
expense 100,300 75,700
$ 757,500 $ 593,000 The Company estimated the fair value
of each option grant made during the years ended December 31, 2015 and 2014 on the date of grant using a binomial model, with
the assumptions set forth in the following table:
2015 2014
Estimated
volatility 103% 96%
- 126%
Annualized forfeiture
rate 0% 0%
- 6.0%
Expected option term
(years) 10.00 0.03
- 10.00
Estimated exercise
factor 15.0 1.5
- 15.0
Approximate risk-free
interest rate 0.74% 0.03%
- 1.06%
Expected dividend
yield   The estimated annualized forfeiture
rate was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 Earnings Per Share of Common Stock Earnings Per Share, Comprehensive Loss Reporting Comprehensive Income, Recent Accounting Pronouncements In February 2016, the FASB issued Accounting
Standards Update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ccounting Standards
Update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Capitalized Software Development Costs</t>
  </si>
  <si>
    <t>Research and Development [Abstract]</t>
  </si>
  <si>
    <t>3. Capitalized Software
Development Costs Capitalized software development costs
as of December 31, 2015 and 2014 consisted of the following:
2015 2014
Software development costs $ 518,800 $ 1,135,900
Accumulated amortization (498,000 ) (727,200 )
$ 20,800 $ 408,700 During 2015 and 2014, we capitalized
$12,000 and $16,500, respectively, of software development costs associated with hopTo. Such costs were the cost of licenses to
third party software used by hopTo. Amortization of capitalized software
development costs is a component of costs of revenue. Capitalized software development costs amortization aggregated $217,500 and
$227,200 during the years ended December 31, 2015 and 2014, respectively. During 2015, we determined that an
impairment of $182,400 existed with certain capitalized software development costs associated with our hopTo consumer product
and recognized that cost as part of cost of revenue.</t>
  </si>
  <si>
    <t>Property and Equipment</t>
  </si>
  <si>
    <t>Property, Plant and Equipment [Abstract]</t>
  </si>
  <si>
    <t>4. Property and Equipment Property and equipment as
of December 31, 2015 and 2015 consisted of the following:
2015 2014
Equipment $ 313,700 $ 306,400
Furniture &amp; fixture 233,900 233,900
Leasehold improvements 167,600 167,600
715,200 707,900
Less: accumulated depreciation and amortization 462,700 345,400
$ 252,500 $ 362,500 Aggregate property and equipment depreciation
expense for the years ended December 31, 2015 and 2014 was $117,300 and $157,800, respectively. During 2015, we capitalized $7,300
cost of equipment. During 2015, we did not retire any assets. During 2014, we capitalized the following costs: equipment; $35,700,
furniture; $14,900, and leasehold improvements; $167,600. During 2014, we retired the following asset costs related to assets
that were no longer in service as of September 30, 2014: equipment; $972,900, furniture; $213,400, and leasehold improvements;
$147,500. All of the assets retired were either fully depreciated or amortized at the time of their respective retirement.</t>
  </si>
  <si>
    <t>Accrued Expenses</t>
  </si>
  <si>
    <t>Payables and Accruals [Abstract]</t>
  </si>
  <si>
    <t xml:space="preserve">5. Accrued Expenses Accrued expenses as of December
31, 2015 and 2014 consisted of the following:
2015 2014
Consulting services $ 40,200 $ 77,300
Franchise tax 3,200 3,200
Software and subscription fees 4,900 15,900
Other 21,300 19,800
$ 69,600 $ 116,200 </t>
  </si>
  <si>
    <t>Severance Liability</t>
  </si>
  <si>
    <t>Related Party Transactions [Abstract]</t>
  </si>
  <si>
    <t xml:space="preserve">6. Severance Liability In August of 2015 we agreed to provide
a terminated employee a lump sum payment $15,000 and six months of medical coverage payments which will end March 2, 2016. As of December 31, 2015 $5,900 remained
outstanding associated with this severance liability. In July of 2014 we agreed to provide
a terminated employee a lump sum salary payment and 4 months of medical coverage payments which ended December 31, 2014. As of December 31, 2014 $0 remained
outstanding associated with these severance liabilities. The following table summarizes the salary
continuation and medical coverage payments during the period ended December 31, 2015.
Compensation Medical Coverage Total
Balance at December 31, 2014 $   $ 
Separation agreement entered into in 2015  17,700 17,700
Accrued interest   
Payments  (11,800 ) (11,800 )
Balance at December 31, 2015 $  $ 5,900 $ 5,900
Compensation Medical Coverage Total
Balance at December 31, 2013 $ 62,900  $ 62,900
Separation agreement entered into in 2015 37,500 10,600 48,100
Accrued interest 1,700  1,700
Payments (102,100 ) (10,600 ) (112,700 )
Balance at December 31, 2014 $   $  </t>
  </si>
  <si>
    <t>Deferred Rent</t>
  </si>
  <si>
    <t>7. Deferred Rent We amended our office lease during 2013.
On February 1, 2014, we moved our corporate offices to a different building within the same office complex owned and operated by
our landlord on South Bascom Avenue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 On August 11, 2015, we entered into
a sublease agreement to sublease the entirety of the South Bascom office space to a third party. The term of the sublease extends
through the end of our office lease term for that space and the monthly rent payments due to hopTo fully offset the monthly rent
payments due to the landlord under hopTos lease for that space. On August 24, 2015, we entered into
a new office lease for our corporate headquarters in Campbell, California which became effective on October 1, 2015, is better
suited to our California operations and results in significant monthly savings. We were required to pre-pay a portion of the lease
commitment in the form of a deposit which was recorded as deferred rent during 2015. As of December 31, 2015 deferred rent
was:
Component Current Liabilities Long-Term Liabilities Total
Deferred rent expense $ (18,700 ) $ (46,100 ) $ (64,800 )
Deferred rent benefit 39,700 72,800 112,500
$ 21,000 $ 26,700 $ 47,700 As of December 31, 2014 deferred rent
was:
Component Current Liabilities Long-Term Liabilities Total
Deferred rent expense $ 4,800 $ 45,700 $ 50,500
Deferred rent benefit 39,700 112,500 152,200
$ 44,500 $ 158,200 $ 202,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Liability Attributable to Warrants</t>
  </si>
  <si>
    <t>Other Liabilities Disclosure [Abstract]</t>
  </si>
  <si>
    <t>8. Liability Attributable to Warrants On January 7, 2014, we entered into
a securities purchase agreement (the SPA) with a limited number of institutional investors, pursuant to which we
issued and sold for cash an aggregate 753,333 shares of our common stock at a purchase price of $4.50 per share (See Note 9) (the
2014 Transaction). We also issued warrants to the investors for no additional consideration to purchase an aggregate
376,667 shares of our common stock at an exercise price of $6.0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have concluded that the warrants issued to the investors
are not indexed to our common stock; therefore, the fair value of these warrants has been recorded as a liability.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Changes in fair value of the warrants
liability are recognized in other income, except for changes in the fair value of the warrants issued to ipCapital which are recognized
as a component of general and administrative expense in the consolidated statement of operations. We used the exercise price of the warrants,
as well as the fair market value of our common stock, to determine the fair value of our warrants. The exercise price for warrants
issued in conjunction with a 2011 transaction, including those issued to the placement agent, was either $3.00 or $3.90 per share,
and was $3.90 per share for the warrants issued to ipCapital. The warrants issued to the placement agent included anti-dilution
provisions for repricing of the warrants in the event that future issuances of stock by hopTo met certain conditions. The 2015
Transaction (Note 9) met those conditions and resulted in the placement agent warrants being repriced from $3.00 and $3.90 to $2.55
and $3.30, respectively. We used a binomial pricing model to
determine the fair value of our warrants liability as of December 31, 2015 and 2014, the balance sheet dates, respectively, using
the following assumptions: For the Year Ended December 31,
2015
Warrants Estimated Volatility Annualized Forfeiture Rate Expected Option Term (Years) Estimated Exercise Factor Risk-Free Interest Rate Dividends
2011 Private Placement 104% - 132%  1.61  0.68 3.5 0.26% - 0.47% 
ipCapital 105% - 127%  1.79  0.79 4.0 0.26% - 0.54%  For the Year Ended December 31,
2014
Warrants Estimated Volatility Annualized Forfeiture Rate Expected Option Term (Years) Estimated Exercise Factor Risk-Free Interest Rate Dividends
2011 Private Placement 91% - 104%  2.67  1.69 3.5 0.41% - 0.56% 
2014 Private Placement 114% - 157%  5.00 - 4.08 3.5 1.35% - 1.69% 
ipCapital 92% - 127%  3.79  1.81 4 0.43% - 0.61%  The following table is a reconciliation
of the warrants liability measured at fair value using significant unobservable inputs (Level 3) for the year ended December 31,
2015:
Warrants liability  December 31, 2014 fair value $ 647,300
Change in fair value of warrant liability recorded in other income (190,300 )
Change in fair value of warrant liability recorded in general and administrative expense (18,100 )
Reclassification of 2014 PIPE Warrant to Equity (407,300 )
Warrants liability  December 31, 2015 fair value $ 31,600 The following tables reconcile the number
of warrants outstanding for the periods indicated:
For the Year Ended December 31, 2015
Beginning Outstanding Issued Exercised Cancelled / Forfeited Ending Outstanding
2011 Transaction 686,833   686,833
2014 Transaction 376,667    376,667
ipCapital 26,667    26,667
Exercise Agreement 300,000    300,000
Consultant Warrant 11,285    11,285
Offer to Exercise 10,167    10,167
1,411,619    1,411,619 During the year ended December 31, 2015,
our warrants liability was reduced by $407,300 as a result of the above mentioned reclassification of 2014 PIPE from liability
warrant to equity. The aggregate reduction in the liability was $615,700. See Note 14.
For the Year Ended December 31, 2014
Beginning Outstanding Issued Exercised Cancelled / Forfeited Ending Outstanding
2011 Transaction 753,500  (66,667 )  686,833
2014 Transaction  376,667   376,667
ipCapital 26,667    26,667
Exercise Agreement 300,000    300,000
Consultant Warrant (1) 20,833   (9,548 ) 11,285
Offer to Exercise 10,167    10,167
1,111,167 376,667 (66,667 ) (9,548 ) 1,411,619
(1) Effective September 18, 2013, we entered into a consulting agreement with Genesis Select to provide us with a variety of investor relations services. As part of their compensation, we issued to them a warrant to purchase 312,500 shares of our common stock at an exercise price of $0.50 per share. The warrant will vest, monthly, over the initial twelve-month service period of the contract, assuming that the agreement remains in-force, with the first vesting having occurred on October 18, 2013. The warrant is substantially similar in nature to those issued in the warrant amendment, discussed above, thus; the warrant is accounted in equity and is not included as a component of our warrants liability as of December 31, 2013. We used the following assumptions in a binomial pricing model to calculate the fair value of the warrant issued to Genesis: estimated volatility 181%; expected term 4.96 years; estimated exercise factor 4, risk free interest rate 1.41%; and dividends 0. Expense associated with this warrant is recognized as a component of general and administrative expense over the one-year vesting term of the warrant.
Effective April 11, 2014, we cancelled our consulting agreement with Genesis Select. Under the terms of the agreement, 169,273 of the warrants that had been issued the firm had vested as of the effective cancellation date.</t>
  </si>
  <si>
    <t>Stockholders' Equity</t>
  </si>
  <si>
    <t>Equity [Abstract]</t>
  </si>
  <si>
    <t>9. Stockholders
Equity Common Stock On July 24, 2015 we entered into a securities
purchase agreement and subscription agreement, pursuant to which we issued and sold for cash an aggregate of 2,105,919 shares of
our common stock at a purchase price of $1.21 per share. We derived gross proceeds of $2,550,500 from this placement. During 2015, we granted 57,911 options
to purchase common stock to our Chief Financial Officer at a weighted average exercise price of $1.80 per share. During 2015, we awarded 15,000 shares
of restricted common stock to employees. The valuation of the restricted common stock awards was based on the closing fair market
value of our common stock on the grant date. For the awards made to employees, such fair market value ranged from $1.95 to $2.40
per share. On January 7, 2014, we issued and sold
for cash an aggregate 753,333 shares of our common stock at a purchase price of $4.50 per share in the 2014 Transaction that resulted
in gross proceeds of $3,390,000 (See Note 4).
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In conjunction with the 2014 Transaction,
we recorded a warrant liability of $1,356,000 as of January 7, 2014 on our Balance Sheet (See Note 8). During 2014, the Company granted 160,000
options to purchase common stock to three directors and our Chief Executive Officer at a weighted average exercise price of $2.40
per share, and 3,333 to employees at an exercise price of $1.95 per share. We repriced stock options of 20,000 shares from exercised
price $5.55 per share to $2.40 per share and 46,667 shares from $5.55 per share to $1.80 per share for two directors. Also, the
Company issued 17,121 shares of common stock as a result of the exercise of employee stock options, at an average exercise price
of $2.85 per share, which resulted in $3,187 of proceeds to the Company. During 2014, the Company awarded 291,300
shares of restricted common stock to employees, and 167 to a consultant. Restricted shares vest ratably over a 33-month period
commencing in the fourth month after the grant date. Upon a grantees termination of service to us prior to full vesting
any unvested shares will be cancelled. The fair market value of the awards made to employees ranged from $1.65 to $5.10 per share,
and the fair market value of the awards made to consultant at $3.00. During 2014, the Company issued 66,667 shares
of common stock as a result of the exercise of warrants, at an average exercise price of $3.90, which resulted in $260,000 of proceeds
to the Company. Stock Repurchase Program During the years ended December 31, 2015 and
2014, the Company did not repurchase any of its common stock under the terms of its Board-approved $1,000,000 stock repurchase
program (stock repurchase program). On November 18, 2015, our Board of Directors decided to terminate this program.
At the time of termination, approximately $782,600 remained available for future purchases under this program. Stock-Based Compensation Plans Active Plans 2012 Equity Incentive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During the year ended December 31, 2015, options
to purchase 57,911 shares of common stock, with a weighted average grant date fair value of $1.80, were granted under the 12 Plan,
15,000 shares of restricted common stock, with a weighted average grant date fair value of $2.35 were granted, no options had been
exercised and 189,609 shares of common stock remained available for issuance under the 12 Plan. No options previously issued under the 12 Plan
were exercised during the year ended December 31, 2015. Grant to Consultant Inactive
Plans The following table summarizes options
outstanding as of December 31, 2015 and 2014 that were granted from stock based compensation plans that are inactive. As of December
31, 2015 such plans can no longer grant options.
Options Outstanding
Year Beginning of Year Granted Exercised Cancelled End of Year
2008 Stock Option Plan 2015 430,000  (6,000 ) (28,455 ) 395,545
2005 Equity Incentive Plan 2015 17,333   (3,333 ) 14,000
Supplemental Stock Option Agreement 2015 333    333
447,666  (6,000 ) (31,788 ) 409,878
2008 Stock Option Plan 2014 641,255  (16,455 ) (194,800 ) 430,000
2005 Equity Incentive Plan 2014 64,833  (667 ) (46,833 ) 17,333
1998 Stock Option/Stock Issuance Plan 2014   
Supplemental Stock Option Agreement 2014 333    333
706,421  (17,122 ) (241,633 ) 447,666 Summary  All Plans A summary of the status of all of the
options outstanding under all of the Companys stock option plans, and non-plan grants to consultants, as of December 31,
2015 and 2014, and changes during the years then ended, is presented in the following table:
2015 2014
Shares Weighted Average Exercise Price Shares Weighted Average Exercise Price
Beginning 685,867 $ 2.70 801,289 $ 3.15
Granted 57,911 $ 1.80 230,000 $ 2.10
Exercised (6,000 ) $ 0.79 (17,121 ) $ 2.85
Forfeited or expired (31,788 ) $ 3.26 (328,301 ) $ 3.60
Ending 705,990 $ 2.63 685,867 $ 2.70
Exercisable at year-end 705,990 2.63 685,867 $ 2.70
Vested or expected to vest at year-end 704,763 $ 2.64 676,299 $ 2.70
Weighted average fair value of options granted during the period $ 2.63 $ 2.70 As of December 31, 2015 and
2014, of the options exercisable, 526,648 and 414,184 were vested, respectively. The following table summarizes information
about stock options outstanding as of December 31, 2015:
Options Outstanding Options Exercisable
Range of Exercise Price Number Outstanding Weighted Average Remaining Contractual Life (Years) Weighted Average Exercise Price Number Exercisable Weighted Average Exercise Price
$0.75-$1.80 104,111 7.10 $ 1.35 58,789 $ 1.01
$1.82-$1.82 93,333 8.42 $ 1.82 37,475 $ 1.82
$2.06-$2.40 73,000 6.67 $ 2.28 70,778 $ 2.29
$2.48-$2.48 7,333 1.04 $ 2.48 7,333 $ 2.48
$2.54-$2.54 113,333 8.92 $ 2.54 37,778 $ 2.54
$2.55-$3.00 80,667 6.04 $ 2.71 80,667 $ 2.71
$3.03-$3.30 45,600 5.32 $ 3.08 45,600 $ 3.08
$3.45-$3.45 106,412 5.83 $ 3.45 106,412 $ 3.45
$4.20-44.20 80,000 5.69 $ 4.20 80,000 $ 4.20
$5.70-$6.88 2,201 5.97 $ 6.38 1,816 $ 6.32
$0.75-$6.68 705,990 6.87 $ 2.63 526,648 $ 2.81 As of December 31, 2015, there were
outstanding options to purchase 705,990 shares of common stock with a weighted average exercise price of $2.63 per share, a weighted
average remaining contractual term of 6.87 years and an aggregate intrinsic value of $4,710. Of the options outstanding as of December
31, 2015, 526,648 were vested, 178,114 were estimated to vest in future periods and 1,228 were estimated to be forfeited or to
expire in future periods. As of December 31, 2015, there was approximately
$165,200 of total unrecognized compensation cost, net of estimated forfeitures, related to unvested options. That cost is expected
to be recognized over a weighted-average period of approximately twelve months. During 2015, the Company awarded 15,000
shares of restricted common stock, which vest ratably, over a 33-month period; however, no shares vest until after three months
from the date of the restricted stock award. The Company includes the common stock underlying the restricted stock award in shares
outstanding once the common stock underlying the restricted stock award has vested and the restriction has been removed (releases
or released). A summary of the status of all of the
Companys unreleased restricted stock awards as of December 31, 2015 and 2014 and changes during the years then ended, is
summarized in the following table.
2015 2014
Shares Weighted Average Fair Value Shares Weighted Average Fair Value
Beginning unreleased 287,666 $ 2.66 262,562 $ 4.20
Awarded 15,000 $ 2.35 291,467 $ 2.46
Released (116,500 ) $ 3.09 (98,319 ) $ 3.75
Forfeited (79,580 ) $ 2.42 (168,044 ) $ 3.75
Ending unreleased 106,586 $ 2.31 287,666 $ 2.70 Of the restricted stock awards unreleased
at December 31, 2015, 77,062 were estimated to be released in future periods and 29,524 were estimated to be forfeited in future
periods. The aggregate fair market value of the unreleased restricted stock awards at December 31, 2015, based on the closing price
of our stock as of such date of $0.90 was $95,900. As of December 31, 2015, there was
approximately $213,000 of total unrecognized compensation cost, net of estimated forfeitures, related to unreleased restricted
stock awards. That cost is expected to be recognized over a weighted-average period of approximately two years.</t>
  </si>
  <si>
    <t>Income Taxes</t>
  </si>
  <si>
    <t>Income Tax Disclosure [Abstract]</t>
  </si>
  <si>
    <t>10. Income Taxes The components of the provision (benefit)
for income taxes for the years ended December 31, 2015 and 2014 consisted of the following:
2015 2014
Current
Federal $  $ 
State  
Foreign 3,700 3,100
$ 3,700 $ 3,100
Deferred
Federal $  $ 
State  
Foreign  
 
Total $ 3,700 $ 3,100 The following table summarizes the
differences between income tax expense and the amount computed applying the federal income tax rate of 34% for the years ended
December 31, 2015 and 2014:
2015 2014
Federal
income tax (benefit) at statutory rate $ (1,491,600 ) $ (1,217,600 )
State income tax (benefit)
at statutory rate (8,100 ) (5,600 )
Foreign tax rate differential
700 5,100
Compensation from
exercise of non-qualified stock options and restricted stock awards 3,400 2,100
SBC  NQ cancellations 23,500 151,500
Change in valuation
allowance 1,469,900 1,530,100
Warrant liability (65,100 ) (548,400 )
Meals and entertainment
(50%) 7,700 11,600
Tax rate changes (2,500 ) (1,000 )
Other items 65,800 75,300
Provision (benefit)
for income tax $ 3,700 $ 3,100 Deferred income taxes and benefits
result from temporary timing differences in the recognition of certain expense and income items for tax and financial reporting
purposes. The following table sets forth those differences as of December 31, 2015 and 2014:
2015 2014
Net operating
loss carryforwards $ 21,032,900 $ 19,483,000
Tax credit carryforwards 1,047,300 1,047,000
Depreciation and amortization (20,400 ) 55,000
Compensation expense
 non-qualified stock options 729,500 588,000
Deferred revenue and
maintenance service contracts 1,344,400 1,541,000
Warrant liability 800 7,000
Reserves and other 157,300 217,000
Total deferred tax
assets 24,291,800 22,938,000
Deferred tax liability
 capitalized software (3,900 ) (120,000 )
Net deferred tax asset 24,287,900 22,818,000
Valuation
allowance (24,287,900 ) (22,818,000 )
Net
deferred tax asset $  $  For financial reporting purposes, with
the exception of the year ended December 31, 2007,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5 and 2014. The net change in the valuation allowance was $(1,469,900) and $(1,530,100) for the years ended December 31, 2015
and 2014, respectively. At December 31, 2015, At December 31, 2015, the Company had
approximately $1 million of federal research and development tax credits that will begin to expire in 2018.</t>
  </si>
  <si>
    <t>Concentration of Credit Risk</t>
  </si>
  <si>
    <t>Risks and Uncertainties [Abstract]</t>
  </si>
  <si>
    <t>11. Concentration of Credit
Risk Financial instruments, which potentially
subject the Company to concentration of credit risk, consist principally of cash and trade receivables. The Company places cash
and, when applicable, cash equivalents, with high quality financial institutions and, by policy, limits the amount of credit exposure
to any one financial institution. As of December 31, 2015, the Company had approximately $1,559,900 of cash with financial institutions
in excess of FDIC insurance limits. As of December 31, 2014, the Company had approximately $1,316,600 of cash with financial institutions
in excess of FDIC insurance limits. For the years ended December 31, 2015
and December 31, 2014, the Company considered the following to be its most significant customers:
2015 2014
Customer % Sales % Accounts Receivable % Sales % Accounts Receivable
Centric Systems 5.0 % 13.2 % 4.3 % 3.2 %
Elosoft 10.9 % 14.8 % 5.7 % 6.9 %
IDS LLC 5.8 % - 4.2 % 0.4 %
KitASP 3.8 % 16.1 % 1.8 % 0.0 %
Raytheon 9.4 % 1.6 % 1.1 % 0.0 %
Thermo LabSystems 2.9 % 7.8 % 4.4 % 6.8 %
Uniface 5.3 % 1.9 % 2.0 % 0.8 %
Xerox 3.3 % 7.6 % 2.1 % 0.0 %
Total 46.4 % 63.0 % 25.6 % 18.1 % The Company performs credit evaluations
of customers financial condition whenever necessary, and does not require cash collateral or other security to support
customer receivables.</t>
  </si>
  <si>
    <t>Commitments and Contingencies</t>
  </si>
  <si>
    <t>Commitments and Contingencies Disclosure [Abstract]</t>
  </si>
  <si>
    <t>12. Commitments and Contingencies Operating Leases On August 24, 2015, we entered into
a new office lease for our corporate headquarters in Campbell, California which became effective on October 1, 2015, is better
suited to our California operations and results in significant monthly savings. The term of this lease is from October 1, 2015
through September 30, 2018. On February 1, 2014, we had previously
relocated our corporate offices to a larger suite within our landlords office complex on South Bascom Avenue in Campbell,
California. We are currently leasing 10,659 square feet under a five-year lease that, unless renewed, will expire in October 2018. On August 11, 2015 we entered into a
sublease agreement to sublease the entirety of the South Bascom office space to a third party. The term of the sublease extends
from November 1, 2015 through the end of our office lease term for that space in October, 2018. The monthly rent payments due to
hopTo under this sublease fully offset the monthly rent payments due to the landlord under hopTos lease for that space. The following table sets forth the net
minimum lease payments we will be required to make throughout the remainder of these leases:
Year Ending December 31,
2016 $ 111,100
2017 114,300
2018 68,300
$ 293,700 Rent expense aggregated approximately
$396,400 and $477,940 for the years ended December 31, 2015 and 2014, respectively. Contingencies.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5.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5. Employment Agreement  Eldad
Eilam On August 21, 2013, our Board of Directors
and Compensation Committee approved a new employment agreement for Eldad Eilam, our President and Chief Executive Officer. Under
the employment agreement, Mr. Eilam will receive an annual base salary of $275,000 and will be eligible for a performance-based
bonus in the discretion of our Compensation Committee. For 2015, Mr. Eilam is eligible for a bonus of up to $75,000. The employment
agreement modified the vesting provisions of restricted shares and stock options that had previously been awarded to Mr. Eilam.
Under such modified vesting provisions, which previously only accelerated in connection with a termination without cause and only
in certain specified change of control situations, if Mr. Eilams employment is terminated as a result of death or disability,
by the Company without cause, or by Mr. Eilam for good reason, or following a change in control, then all of Mr. Eilams
unvested restricted shares and stock options shall immediately vest. Mr. Eilam is an at-will employee, however,
in the event that Mr. Eilams employment is terminated by the Company without cause, or Mr. Eilam terminates his employment
for good reason or following a change in control, then, in addition to the vesting of Mr. Eilams unrestricted shares and
stock options as noted above, Mr. Eilam shall receive his base salary for a period of 12 months and shall also receive payment
or reimbursement for a period of 12 months of the full cost to Mr. Eilam of any Company provided health insurance that Mr. Eilam
elects to obtain for Mr. Eilam and any of his eligible dependents. As a condition to Mr. Eilam receiving such payments, Mr. Eilam
will have to execute and deliver to the Company a general release. At all times that Mr. Eilam is an employee
of the Company, the Company, at its own expense, shall provide life insurance on Mr. Eilams life with a death benefit in
an amount not less than $1,000,000 and shall also maintain long-term disability insurance on Mr. Eilam.</t>
  </si>
  <si>
    <t>Employee 401(k) Plan</t>
  </si>
  <si>
    <t>Compensation and Retirement Disclosure [Abstract]</t>
  </si>
  <si>
    <t>13. Employee 401(k) Plan</t>
  </si>
  <si>
    <t>13. Employee 401(k) Plan In December 1998, the Company adopted
a 401(k) Plan (the Plan), to provide retirement benefits for employees. As allowed under Section 401(k) of the Internal
Revenue Code, the Plan provides tax-deferred salary deductions for eligible employees. Employees may contribute up to 15% of their
annual compensation to the Plan, limited to a maximum annual amount as set periodically by the Internal Revenue Service. In addition,
the Company may make discretionary/matching contributions. During 2015 and 2014, the Company contributed a total of approximately
$44,000 and $60,200, to the Plan, respectively.</t>
  </si>
  <si>
    <t>Supplemental Disclosure of Cash Flow Information</t>
  </si>
  <si>
    <t>Supplemental Cash Flow Elements [Abstract]</t>
  </si>
  <si>
    <t>14. Supplemental Disclosure
of Cash Flow Information The following table presents supplemental
disclosure information for the statements of cash flows for the years ended December 31, 2015 and 2014:
2015 2014
Cash Paid:
Income Taxes (1) $ 4,400 $ 3,400
Interest   (1) All such disbursements
were for the payment of foreign income taxes. During 2015, we incurred $182,400 of
impairment loss from writing down certain capitalized software development cost that were associated with our consumer products. During 2015, the Company reduced its
warrants liability by $615,700, of which $208,400 was recorded in the Consolidated Statement of Operations. During 2015, we incurred $116,400 of
issuance cost for our 2015 Transaction funding for which $30,000 of cash was not disbursed. During 2015, we reclassed our short-term
security deposit for our Campbell Avenue lease of $40,700 from non-current other assets to prepaid. During 2014, the Company capitalized
$61,000 of property and equipment for which no cash was disbursed. The Company reported this amount as a component of accounts
payable. During 2014, the Company reduced its
warrants liability by $332,500. This reduction consisted of $1,624,300 charged to other income, $64,200 recorded in general and
administrative expense, all of which was partially offset by the issuance of warrants totaling $1,356,000. During 2014, the Company capitalized
$106,600 of property and equipment for which no cash was disbursed. The Company recorded $84,200 of such amount to long term liabilities
 deferred rent and $22,400 of such amount to current liabilities  deferred rent. During 2014, the Company entered a
capital lease associated with capitalized software purchased for the administration of hopTo Work licenses. As part of this transaction
$16,500 was capitalized to capitalized software and $8,400 was capitalized to prepaid expenses. The total amount financed under
this capital lease is $24,900 and the remaining balance as of December 31, 2014 was $22,900.</t>
  </si>
  <si>
    <t>Related Party Transactions</t>
  </si>
  <si>
    <t>15. Related Party Transactions ipCapital Group, Inc. 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years ended December 31, 2015 and
2014, there were no services performed, additional charges incurred or payments made to ipCapital under the agreement. In addition to the fees we agreed to pay ipCapital
for its services, we issued ipCapital a five-year warrant to purchase up to 26,667 shares of our common stock at an initial price
of $3.90 per share. Half of the warrant (13,333 shares) has a time-based vesting condition, with such vesting to occur in three
equal annual installments. The first, second, and third vesting installments occurred on October 11, 2012, 2013, and 2014. The
remaining 13,333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substantially similar services. The exercise price of the warrant issued to
ipCapital could be reset to below-market value. Consequently, we have concluded that such warrant is not indexed to our common
stock; thus, we will accrete the fair value of the warrant as a liability over the anticipated service period. Additionally, in
accordance with the liability method of accounting, we will re-measure the fair value of the then-outstanding warrant at each
future balance sheet date and recognize the change in fair value as general and administrative compensation expense. (See Note
8) We recognized $(18,100) and $(64,200) as a component of general and administrative expense during the years ended December
31, 2015 and 2014, respectively, resulting from the change in fair value. ipCapital Licensing Company I, LLC On February 4, 2013, we entered into an IP
Brokerage agreement with ipCapital Licensing Company I, LLC (ipCLC). At the time that we entered into this agreement,
John Cronin was a partner at ipCLC. He is no longer affiliated with ipCLC.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 The agreement is effective as of February
4, 2013, and will end 18 months after we or ipCLC served 60 days written notice of termination to the other party (with earlier
termination possible in the event of a material breach). The agreement provides for customary confidentiality undertakings, limitations
on ipCLCs total liability and mutual indemnification provisions. We paid no compensation to ipCLC under the
terms of the IP Brokerage Agreement during the years ended December 31, 2015 and 2014, respectively and no amounts were due ipCLC
under its terms as of December 31, 2015. We believe the terms of the agreement are
fair and reasonable to us and are at least as favorable as those that could be obtained on an arms length basis.</t>
  </si>
  <si>
    <t>Segment Information</t>
  </si>
  <si>
    <t>Segment Reporting [Abstract]</t>
  </si>
  <si>
    <t xml:space="preserve">16.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making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years ended
December 31, 2015 and 2014 was as follows:
Years Ended December 31,
Revenue by Country 2015 2014
United States $ 2,267,600 $ 2,501,800
Brazil 666,400 669,100
Other Countries 2,047,000 2,382,500
Total $ 4,981,000 $ 5,553,400 </t>
  </si>
  <si>
    <t>Subsequent Event</t>
  </si>
  <si>
    <t>Subsequent Events [Abstract]</t>
  </si>
  <si>
    <t>17. Subsequent Event On January 27, 2016, we filed an amendment
of our Amended and Restated Certificate of Incorporation, as amended, to effect a 1-for-15 reverse stock split of our common stock
(the Reverse Stock Split). The Reverse Stock Split became effective in the stock market upon commencement of trading
on January 28, 2016. As a result of the Reverse Stock Split, every fifteen shares of our pre-Reverse Stock Split common stock
were combined and reclassified into one share of our common stock. No fractional shares were issued in connection with the Reverse
Stock Split, and cash paid to stockholders for potential fractional shares was insignificant. The number of shares of common stock
subject to outstanding options, restricted stock units, warrants and convertible securities were also reduced by a factor of fifteen
as of January 27, 2016. All historical share and per share amounts reflected throughout this report have been adjusted to reflect
the Reverse Stock Split. The authorized number of shares and the par value per share of our common stock were not affected by
the Reverse Stock Split.</t>
  </si>
  <si>
    <t>Significant Accounting Policies (Policies)</t>
  </si>
  <si>
    <t>Basis of Presentation and Use of Estimates</t>
  </si>
  <si>
    <t>Cash Equivalents</t>
  </si>
  <si>
    <t>Shipping and Handling</t>
  </si>
  <si>
    <t xml:space="preserve">Shipping and Handling </t>
  </si>
  <si>
    <t>Software Development Costs</t>
  </si>
  <si>
    <t>Software Development Costs Costs of Software to be Sold, Leased or Marketed,</t>
  </si>
  <si>
    <t>Revenue Recognition</t>
  </si>
  <si>
    <t>Revenue Recognition Software license revenues
a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Revenue is recognized from maintenance
contracts ratably over the related contract period, which generally ranges from one to five years. All of the Companys software
licenses are denominated in U.S. dollars.</t>
  </si>
  <si>
    <t>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t>
  </si>
  <si>
    <t>Post-employment Benefits (Severance Liability)</t>
  </si>
  <si>
    <t xml:space="preserve">Post-employment Benefits (Severance
Liability) </t>
  </si>
  <si>
    <t>Allowance for Doubtful Accounts</t>
  </si>
  <si>
    <t xml:space="preserve">Allowance for Doubtful Accounts
Beginning Balance Charge Offs Recoveries Provision Ending Balance
2015 $ 32,600 $  $  $ (15,300 ) $ 17,300
2014 $ 42,000 $  $  $ (9,400 ) $ 32,600 </t>
  </si>
  <si>
    <t>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5 or 2014, as its review
of such positions indicated that such potential positions were minimal. Under FASB ASC 740-10-05, Income
Taxes,</t>
  </si>
  <si>
    <t>Fair Value of Financial Instruments</t>
  </si>
  <si>
    <t>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5 and 2014, all
of the Companys $31,600 and $647,300 Warrants Liability reported at fair value, respectively, were categorized as Level
3 inputs (see Note 8).</t>
  </si>
  <si>
    <t>Derivative Financial Instruments</t>
  </si>
  <si>
    <t>Long-Lived Assets</t>
  </si>
  <si>
    <t>Loss Contingencies</t>
  </si>
  <si>
    <t>Stock-Based Compensation</t>
  </si>
  <si>
    <t>Stock-Based Compensation Compensation  Stock Compensation. Valuation and Expense Information
Under FASB ASC 718-10 The Company recorded stock-based compensation
expense of $757,500 and $593,000 in the years ended December 31, 2015 and 2014,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5, we awarded 15,000 shares
of restricted common stock to employees. The valuation of the restricted common stock awards was based on the closing fair market
value of our common stock on the grant date. For these awards, such fair market value ranged from $1.95 to $2.40 per share. During 2015, we granted 57,911 options
to purchase common stock to our Chief Financial Officer at an exercisable price of $1.80 per share. This option grant was offered
as an exchange for forfeiting 44,445 of unreleased stock award that was originally awarded in May 2014. For all options granted during 2015
and 2014, the Company set the exercise price equal to the closing fair market value of the Companys common stock as of the
date of grant. The following table illustrates the
non-cash stock-based compensation expense recorded during the years ended December 31, 2015 and 2014 by income statement classification:
2015 2014
Cost of revenue $ 9,000 $ 6,500
Selling and marketing expense 148,700 73,000
General and administrative expense 499,500 437,800
Research and development expense 100,300 75,700
$ 757,500 $ 593,000 The Company estimated the fair value
of each option grant made during the years ended December 31, 2015 and 2014 on the date of grant using a binomial model, with the
assumptions set forth in the following table:
2015 2014
Estimated volatility 103% 96% - 126%
Annualized forfeiture rate 0% 0% - 6.0%
Expected option term (years) 10.00 0.03 - 10.00
Estimated exercise factor 15.0 1.5 - 15.0
Approximate risk-free interest rate 0.74% 0.03% - 1.06%
Expected dividend yield   The estimated annualized forfeiture
rate was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t>
  </si>
  <si>
    <t>Earnings Per Share of Common Stock</t>
  </si>
  <si>
    <t>Earnings Per Share of Common Stock Earnings Per Share,</t>
  </si>
  <si>
    <t>Comprehensive Loss</t>
  </si>
  <si>
    <t>Comprehensive Loss Reporting Comprehensive Income,</t>
  </si>
  <si>
    <t>Recent Accounting Pronouncements</t>
  </si>
  <si>
    <t>Recent Accounting Pronouncements In February 2016, the FASB issued Accounting
Standards Update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ccounting Standards
Update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Significant Accounting Policies (Tables)</t>
  </si>
  <si>
    <t>Schedule of Allowance for Doubtful Accounts</t>
  </si>
  <si>
    <t xml:space="preserve">The following table illustrates the
details of the Allowance for Doubtful Accounts for the years ended December 31, 2015 and 2014:
Beginning Balance Charge Offs Recoveries Provision Ending Balance
2015 $ 32,600 $  $  $ (15,300 ) $ 17,300
2014 $ 42,000 $  $  $ (9,400 ) $ 32,600 </t>
  </si>
  <si>
    <t>Schedule of Employee Service Share-based Compensation Expense</t>
  </si>
  <si>
    <t xml:space="preserve">The following table illustrates the
non-cash stock-based compensation expense recorded during the years ended December 31, 2015 and 2014 by income statement classification:
2015 2014
Cost of revenue $ 9,000 $ 6,500
Selling and marketing expense 148,700 73,000
General and administrative expense 499,500 437,800
Research and development expense 100,300 75,700
$ 757,500 $ 593,000 </t>
  </si>
  <si>
    <t>Schedule of Share-based Payment Award, Stock Options, Valuation Assumptions</t>
  </si>
  <si>
    <t xml:space="preserve">The Company estimated the fair value
of each option grant made during the years ended December 31, 2015 and 2014 on the date of grant using a binomial model, with the
assumptions set forth in the following table:
2015 2014
Estimated volatility 103% 96% - 126%
Annualized forfeiture rate 0% 0% - 6.0%
Expected option term (years) 10.00 0.03 - 10.00
Estimated exercise factor 15.0 1.5 - 15.0
Approximate risk-free interest rate 0.74% 0.03% - 1.06%
Expected dividend yield   </t>
  </si>
  <si>
    <t>Capitalized Software Development Costs (Tables)</t>
  </si>
  <si>
    <t>Schedule of Capitalized Software Development Costs</t>
  </si>
  <si>
    <t xml:space="preserve">Capitalized software development costs
as of December 31, 2015 and 2014 consisted of the following:
2015 2014
Software development costs $ 518,800 $ 1,135,900
Accumulated amortization (498,000 ) (727,200 )
$ 20,800 $ 408,700 </t>
  </si>
  <si>
    <t>Property and Equipment (Tables)</t>
  </si>
  <si>
    <t>Schedule of Property and equipment</t>
  </si>
  <si>
    <t xml:space="preserve">Property and equipment as
of December 31, 2015 and 2015 consisted of the following:
2015 2014
Equipment $ 313,700 $ 306,400
Furniture &amp; fixture 233,900 233,900
Leasehold improvements 167,600 167,600
715,200 707,900
Less: accumulated depreciation and amortization 462,700 345,400
$ 252,500 $ 362,500 </t>
  </si>
  <si>
    <t>Accrued Expenses (Tables)</t>
  </si>
  <si>
    <t>Schedule of Accrued Liabilities</t>
  </si>
  <si>
    <t xml:space="preserve">Accrued expenses as of December
31, 2015 and 2014 consisted of the following:
2015 2014
Consulting services $ 40,200 $ 77,300
Franchise tax 3,200 3,200
Software and subscription fees 4,900 15,900
Other 21,300 19,800
$ 69,600 $ 116,200 </t>
  </si>
  <si>
    <t>Severance Liability (Tables)</t>
  </si>
  <si>
    <t>Summary of Cash Compensation and Medical Coverage Payments</t>
  </si>
  <si>
    <t xml:space="preserve">The following table summarizes the salary
continuation and medical coverage payments during the period ended December 31, 2015.
Compensation Medical Coverage Total
Balance at December 31, 2014 $   $ 
Separation agreement entered into in 2015  17,700 17,700
Accrued interest   
Payments  (11,800 ) (11,800 )
Balance at December 31, 2015 $  $ 5,900 $ 5,900
Compensation Medical Coverage Total
Balance at December 31, 2013 $ 62,900  $ 62,900
Separation agreement entered into in 2015 37,500 10,600 48,100
Accrued interest 1,700  1,700
Payments (102,100 ) (10,600 ) (112,700 )
Balance at December 31, 2014 $   $  </t>
  </si>
  <si>
    <t>Deferred Rent (Tables)</t>
  </si>
  <si>
    <t>Summary of Deferred Rent</t>
  </si>
  <si>
    <t xml:space="preserve">As of December 31, 2015 deferred rent
was:
Component Current Liabilities Long-Term Liabilities Total
Deferred rent expense $ (18,700 ) $ (46,100 ) $ (64,800 )
Deferred rent benefit 39,700 72,800 112,500
$ 21,000 $ 26,700 $ 47,700 As of December 31, 2014 deferred rent
was:
Component Current Liabilities Long-Term Liabilities Total
Deferred rent expense $ 4,800 $ 45,700 $ 50,500
Deferred rent benefit 39,700 112,500 152,200
$ 44,500 $ 158,200 $ 202,700 </t>
  </si>
  <si>
    <t>Liability Attributable to Warrants (Tables)</t>
  </si>
  <si>
    <t>Fair Value, Assets and Liabilities Measured on Nonrecurring Basis, Valuation Techniques</t>
  </si>
  <si>
    <t>We used a binomial pricing model to
determine the fair value of our warrants liability as of December 31, 2015 and 2014, the balance sheet dates, respectively, using
the following assumptions: For the Year Ended December 31,
2015
Warrants Estimated Volatility Annualized Forfeiture Rate Expected Option Term (Years) Estimated Exercise Factor Risk-Free Interest Rate Dividends
2011 Private Placement 104% - 132%  1.61  0.68 3.5 0.26% - 0.47% 
ipCapital 105% - 127%  1.79  0.79 4.0 0.26% - 0.54%  For the Year Ended December 31,
2014
Warrants Estimated Volatility Annualized Forfeiture Rate Expected Option Term (Years) Estimated Exercise Factor Risk-Free Interest Rate Dividends
2011 Private Placement 91% - 104%  2.67  1.69 3.5 0.41% - 0.56% 
2014 Private Placement 114% - 157%  5.00 - 4.08 3.5 1.35% - 1.69% 
ipCapital 92% - 127%  3.79  1.81 4 0.43% - 0.61% </t>
  </si>
  <si>
    <t>Fair Value, Liabilities Measured on Recurring Basis, Unobservable Input Reconciliation</t>
  </si>
  <si>
    <t xml:space="preserve">The following table is a reconciliation
of the warrants liability measured at fair value using significant unobservable inputs (Level 3) for the year ended December 31,
2015:
Warrants liability  December 31, 2014 fair value $ 647,300
Change in fair value of warrant liability recorded in other income (190,300 )
Change in fair value of warrant liability recorded in general and administrative expense (18,100 )
Reclassification of 2014 PIPE Warrant to Equity (407,300 )
Warrants liability  December 31, 2015 fair value $ 31,600 </t>
  </si>
  <si>
    <t>Schedule of Stockholders' Equity Note, Warrants or Rights</t>
  </si>
  <si>
    <t xml:space="preserve">The following tables reconcile the number
of warrants outstanding for the periods indicated:
For the Year Ended December 31, 2015
Beginning Outstanding Issued Exercised Cancelled / Forfeited Ending Outstanding
2011 Transaction 686,833   686,833
2014 Transaction 376,667    376,667
ipCapital 26,667    26,667
Exercise Agreement 300,000    300,000
Consultant Warrant 11,285    11,285
Offer to Exercise 10,167    10,167
1,411,619    1,411,619 During the year ended December 31, 2015,
our warrants liability was reduced by $407,300 as a result of the above mentioned reclassification of 2014 PIPE from liability
warrant to equity. The aggregate reduction in the liability was $615,700. See Note 14.
For the Year Ended December 31, 2014
Beginning Outstanding Issued Exercised Cancelled / Forfeited Ending Outstanding
2011 Transaction 753,500  (66,667 )  686,833
2014 Transaction  376,667   376,667
ipCapital 26,667    26,667
Exercise Agreement 300,000    300,000
Consultant Warrant (1) 20,833   (9,548 ) 11,285
Offer to Exercise 10,167    10,167
1,111,167 376,667 (66,667 ) (9,548 ) 1,411,619 </t>
  </si>
  <si>
    <t>Stockholders' Equity (Tables)</t>
  </si>
  <si>
    <t>Stockholders' Equity Note [Abstract]</t>
  </si>
  <si>
    <t>Schedule of Stockholders Equity</t>
  </si>
  <si>
    <t xml:space="preserve">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t>
  </si>
  <si>
    <t>Schedule of Share-based Compensation, Activity</t>
  </si>
  <si>
    <t xml:space="preserve">The following table summarizes options
outstanding as of December 31, 2015 and 2014 that were granted from stock based compensation plans that are inactive. As of December
31, 2015 such plans can no longer grant options.
Options Outstanding
Year Beginning of Year Granted Exercised Cancelled End of Year
2008 Stock Option Plan 2015 430,000  (6,000 ) (28,455 ) 395,545
2005 Equity Incentive Plan 2015 17,333   (3,333 ) 14,000
Supplemental Stock Option Agreement 2015 333    333
447,666  (6,000 ) (31,788 ) 409,878
2008 Stock Option Plan 2014 641,255  (16,455 ) (194,800 ) 430,000
2005 Equity Incentive Plan 2014 64,833  (667 ) (46,833 ) 17,333
1998 Stock Option/Stock Issuance Plan 2014   
Supplemental Stock Option Agreement 2014 333    333
706,421  (17,122 ) (241,633 ) 447,666 </t>
  </si>
  <si>
    <t>Schedule of Share-based Compensation, Stock Options, Activity</t>
  </si>
  <si>
    <t xml:space="preserve">A summary of the status of all of the
options outstanding under all of the Companys stock option plans, and non-plan grants to consultants, as of December 31,
2015 and 2014, and changes during the years then ended, is presented in the following table:
2015 2014
Shares Weighted Average Exercise Price Shares Weighted Average Exercise Price
Beginning 685,867 $ 2.70 801,289 $ 3.15
Granted 57,911 $ 1.80 230,000 $ 2.10
Exercised (6,000 ) $ 0.79 (17,121 ) $ 2.85
Forfeited or expired (31,788 ) $ 3.26 (328,301 ) $ 3.60
Ending 705,990 $ 2.63 685,867 $ 2.70
Exercisable at year-end 705,990 2.63 685,867 $ 2.70
Vested or expected to vest at year-end 704,763 $ 2.64 676,299 $ 2.70
Weighted average fair value of options granted during the period $ 2.63 $ 2.70 </t>
  </si>
  <si>
    <t>Schedule of Share-based Compensation, Shares Authorized under Stock Option Plans, by Exercise Price Range</t>
  </si>
  <si>
    <t xml:space="preserve">The following table summarizes information
about stock options outstanding as of December 31, 2015:
Options Outstanding Options Exercisable
Range of Exercise Price Number Outstanding Weighted Average Remaining Contractual Life (Years) Weighted Average Exercise Price Number Exercisable Weighted Average Exercise Price
$0.75-$1.80 104,111 7.10 $ 1.35 58,789 $ 1.01
$1.82-$1.82 93,333 8.42 $ 1.82 37,475 $ 1.82
$2.06-$2.40 73,000 6.67 $ 2.28 70,778 $ 2.29
$2.48-$2.48 7,333 1.04 $ 2.48 7,333 $ 2.48
$2.54-$2.54 113,333 8.92 $ 2.54 37,778 $ 2.54
$2.55-$3.00 80,667 6.04 $ 2.71 80,667 $ 2.71
$3.03-$3.30 45,600 5.32 $ 3.08 45,600 $ 3.08
$3.45-$3.45 106,412 5.83 $ 3.45 106,412 $ 3.45
$4.20-44.20 80,000 5.69 $ 4.20 80,000 $ 4.20
$5.70-$6.88 2,201 5.97 $ 6.38 1,816 $ 6.32
$0.75-$6.68 705,990 6.87 $ 2.63 526,648 $ 2.81 </t>
  </si>
  <si>
    <t>Schedule of Unvested Restricted Stock Units Roll Forward</t>
  </si>
  <si>
    <t xml:space="preserve">A summary of the status of all of the
Companys unreleased restricted stock awards as of December 31, 2015 and 2014 and changes during the years then ended, is
summarized in the following table.
2015 2014
Shares Weighted Average Fair Value Shares Weighted Average Fair Value
Beginning unreleased 287,666 $ 2.66 262,562 $ 4.20
Awarded 15,000 $ 2.35 291,467 $ 2.46
Released (116,500 ) $ 3.09 (98,319 ) $ 3.75
Forfeited (79,580 ) $ 2.42 (168,044 ) $ 3.75
Ending unreleased 106,586 $ 2.31 287,666 $ 2.70 </t>
  </si>
  <si>
    <t>Income Taxes (Tables)</t>
  </si>
  <si>
    <t>Schedule of Components of Income Tax Expense (Benefit)</t>
  </si>
  <si>
    <t xml:space="preserve">The components of the provision (benefit)
for income taxes for the years ended December 31, 2015 and 2014 consisted of the following:
2015 2014
Current
Federal $  $ 
State  
Foreign 3,700 3,100
$ 3,700 $ 3,100
Deferred
Federal $  $ 
State  
Foreign  
 
Total $ 3,700 $ 3,100 </t>
  </si>
  <si>
    <t>Schedule of Effective Income Tax Rate Reconciliation</t>
  </si>
  <si>
    <t xml:space="preserve">The following table summarizes the
differences between income tax expense and the amount computed applying the federal income tax rate of 34% for the years ended
December 31, 2015 and 2014:
2015 2014
Federal
income tax (benefit) at statutory rate $ (1,491,600 ) $ (1,217,600 )
State income tax (benefit)
at statutory rate (8,100 ) (5,600 )
Foreign tax rate differential
700 5,100
Compensation from
exercise of non-qualified stock options and restricted stock awards 3,400 2,100
SBC  NQ cancellations 23,500 151,500
Change in valuation
allowance 1,469,900 1,530,100
Warrant liability (65,100 ) (548,400 )
Meals and entertainment
(50%) 7,700 11,600
Tax rate changes (2,500 ) (1,000 )
Other items 65,800 75,300
Provision (benefit)
for income tax $ 3,700 $ 3,100 </t>
  </si>
  <si>
    <t>Schedule of Deferred Tax Assets and Liabilities</t>
  </si>
  <si>
    <t xml:space="preserve">Deferred income taxes and benefits result
from temporary timing differences in the recognition of certain expense and income items for tax and financial reporting purposes.
The following table sets forth those differences as of December 31, 2015 and 2014:
2015 2014
Net operating loss carryforwards $ 21,032,900 $ 19,483,000
Tax credit carryforwards 1,047,300 1,047,000
Depreciation and amortization (20,400 ) 55,000
Compensation expense  non-qualified stock options 729,500 588,000
Deferred revenue and maintenance service contracts 1,344,400 1,541,000
Warrant liability 800 7,000
Reserves and other 157,300 217,000
Total deferred tax assets 24,291,800 22,938,000
Deferred tax liability  capitalized software (3,900 ) (120,000 )
Net deferred tax asset 24,287,900 22,818,000
Valuation allowance (24,287,900 ) (22,818,000 )
Net deferred tax asset $  $  </t>
  </si>
  <si>
    <t>Concentration of Credit Risk (Tables)</t>
  </si>
  <si>
    <t>Schedules of Concentration of Risk, by Risk Factor</t>
  </si>
  <si>
    <t>For the years ended December 31, 2015
and December 31, 2014, the Company considered the following to be its most significant customers:
2015 2014
Customer % Sales % Accounts Receivable % Sales % Accounts Receivable
Centric Systems 5.0 % 13.2 % 4.3 % 3.2 %
Elosoft 10.9 % 14.8 % 5.7 % 6.9 %
IDS LLC 5.8 % - 4.2 % 0.4 %
KitASP 3.8 % 16.1 % 1.8 % 0.0 %
Raytheon 9.4 % 1.6 % 1.1 % 0.0 %
Thermo LabSystems 2.9 % 7.8 % 4.4 % 6.8 %
Uniface 5.3 % 1.9 % 2.0 % 0.8 %
Xerox 3.3 % 7.6 % 2.1 % 0.0 %
Total 46.4 % 63.0 % 25.6 % 18.1 %</t>
  </si>
  <si>
    <t>Commitments and Contingencies (Tables)</t>
  </si>
  <si>
    <t>Schedule of Future Minimum Lease Payments</t>
  </si>
  <si>
    <t xml:space="preserve">The following table sets forth the net
minimum lease payments we will be required to make throughout the remainder of these leases:
Year Ending December 31,
2016 $ 111,100
2017 114,300
2018 68,300
$ 293,700 </t>
  </si>
  <si>
    <t>Supplemental Disclosure of Cash Flow Information (Tables)</t>
  </si>
  <si>
    <t>Schedule of Cash Flow, Supplemental Disclosures</t>
  </si>
  <si>
    <t>The following table presents supplemental
disclosure information for the statements of cash flows for the years ended December 31, 2015 and 2014:
2015 2014
Cash Paid:
Income Taxes (1) $ 4,400 $ 3,400
Interest   (1) All such disbursements
were for the payment of foreign income taxes.</t>
  </si>
  <si>
    <t>Segment Information (Tables)</t>
  </si>
  <si>
    <t>Schedule of Revenue by Country</t>
  </si>
  <si>
    <t xml:space="preserve">Revenue by country for the years ended
December 31, 2015 and 2014 was as follows:
Years Ended December 31,
Revenue by Country 2015 2014
United States $ 2,267,600 $ 2,501,800
Brazil 666,400 669,100
Other Countries 2,047,000 2,382,500
Total $ 4,981,000 $ 5,553,400 </t>
  </si>
  <si>
    <t>Basis of Presentation (Details Narrative)</t>
  </si>
  <si>
    <t>Dec. 31, 2015Segment</t>
  </si>
  <si>
    <t>Number of Operating Segments</t>
  </si>
  <si>
    <t>Reverse stock split</t>
  </si>
  <si>
    <t>1-for-15</t>
  </si>
  <si>
    <t>Significant Accounting Policies (Details Narrative)</t>
  </si>
  <si>
    <t>3 Months Ended</t>
  </si>
  <si>
    <t>Dec. 31, 2014USD ($)</t>
  </si>
  <si>
    <t>Dec. 31, 2015USD ($)Integer$ / sharesshares</t>
  </si>
  <si>
    <t>Dec. 31, 2014USD ($)$ / sharesshares</t>
  </si>
  <si>
    <t>Cash equivalents, at carrying value</t>
  </si>
  <si>
    <t>Capitalized computer software, additions</t>
  </si>
  <si>
    <t>Useful life software development cost maximum</t>
  </si>
  <si>
    <t>3 years</t>
  </si>
  <si>
    <t>Minimum number of delivered elements for which evidence does not exist | Integer</t>
  </si>
  <si>
    <t>Severance costs</t>
  </si>
  <si>
    <t>Other employee related liabilities</t>
  </si>
  <si>
    <t>Unrecognized tax benefits, income tax penalties and interest accrued</t>
  </si>
  <si>
    <t>Warrants and rights outstanding</t>
  </si>
  <si>
    <t>Impairment of long-lived assets held-for-use</t>
  </si>
  <si>
    <t>Allocated share-based compensation expense</t>
  </si>
  <si>
    <t>Employee service share-based compensation, allocation of recognized period costs, capitalized amount</t>
  </si>
  <si>
    <t>Option granted | shares</t>
  </si>
  <si>
    <t>Number of shares that excluded from the computation of diluted earnings per share | shares</t>
  </si>
  <si>
    <t>Employees [Member]</t>
  </si>
  <si>
    <t>Share-based compensation arrangements by share-based payment award, options, grants in period, weighted average exercise price (in dollars per share) | $ / shares</t>
  </si>
  <si>
    <t>Three Directors And Chief Executive Officer [Member]</t>
  </si>
  <si>
    <t>Option grant offered as an exchange for forfeiting | shares</t>
  </si>
  <si>
    <t>Minimum [Member]</t>
  </si>
  <si>
    <t>Property, plant and equipment, useful life</t>
  </si>
  <si>
    <t>Maintenance contract period</t>
  </si>
  <si>
    <t>1 year</t>
  </si>
  <si>
    <t>Maximum [Member]</t>
  </si>
  <si>
    <t>7 years</t>
  </si>
  <si>
    <t>5 years</t>
  </si>
  <si>
    <t>Leasehold Improvements [Member] | Minimum [Member]</t>
  </si>
  <si>
    <t>Leasehold Improvements [Member] | Maximum [Member]</t>
  </si>
  <si>
    <t>Restricted Stock [Member]</t>
  </si>
  <si>
    <t>Fair market value range | $ / shares</t>
  </si>
  <si>
    <t>Restricted Stock [Member] | Employees [Member]</t>
  </si>
  <si>
    <t>Non option granted | shares</t>
  </si>
  <si>
    <t>Restricted Stock [Member] | Minimum [Member] | Employees [Member]</t>
  </si>
  <si>
    <t>Restricted Stock [Member] | Maximum [Member] | Employees [Member]</t>
  </si>
  <si>
    <t>Significant Accounting Policies - Schedule of Allowance for Doubtful Accounts (Details) - USD ($)</t>
  </si>
  <si>
    <t>Beginning Balance</t>
  </si>
  <si>
    <t>Charge Offs</t>
  </si>
  <si>
    <t>Recoveries</t>
  </si>
  <si>
    <t>Provision</t>
  </si>
  <si>
    <t>Ending Balance</t>
  </si>
  <si>
    <t>Significant Accounting Policies - Schedule of Employee Service Share-based Compensation Expense (Details) - USD ($)</t>
  </si>
  <si>
    <t>Share-based Compensation Arrangement by Share-based Payment Award, Compensation Cost [Line Items]</t>
  </si>
  <si>
    <t>Costs of Revenue [Member]</t>
  </si>
  <si>
    <t>Selling and Marketing Expense [Member]</t>
  </si>
  <si>
    <t>General and Administrative Expense [Member]</t>
  </si>
  <si>
    <t>Research and Development Expense [Member]</t>
  </si>
  <si>
    <t>Significant Accounting Policies - Schedule of Share-based Payment Award, Stock Options, Valuation Assumptions (Details) - $ / shares</t>
  </si>
  <si>
    <t>Note 2 - Significant Accounting Policies (Details) - Fair Value Assumptions of Each Stock-based Award Granted (Incomplete) [Line Items]</t>
  </si>
  <si>
    <t>Estimated volatility, minimum</t>
  </si>
  <si>
    <t>96.00%</t>
  </si>
  <si>
    <t>Estimated volatility, maximum</t>
  </si>
  <si>
    <t>126.00%</t>
  </si>
  <si>
    <t>Estimated volatility</t>
  </si>
  <si>
    <t>103.00%</t>
  </si>
  <si>
    <t>Annualized forfeiture rate, minimum</t>
  </si>
  <si>
    <t>0.00%</t>
  </si>
  <si>
    <t>Annualized forfeiture rate, maximum</t>
  </si>
  <si>
    <t>6.00%</t>
  </si>
  <si>
    <t>Annualized forfeiture rate</t>
  </si>
  <si>
    <t>Expected option term (years)</t>
  </si>
  <si>
    <t>10 years</t>
  </si>
  <si>
    <t>Estimated exercise factor</t>
  </si>
  <si>
    <t>Approximate risk-free interest rate, minimum</t>
  </si>
  <si>
    <t>0.03%</t>
  </si>
  <si>
    <t>Approximate risk-free interest rate, maximum</t>
  </si>
  <si>
    <t>1.06%</t>
  </si>
  <si>
    <t>Approximate risk-free interest rate</t>
  </si>
  <si>
    <t>0.74%</t>
  </si>
  <si>
    <t>Expected dividend yield</t>
  </si>
  <si>
    <t>11 days</t>
  </si>
  <si>
    <t>Capitalized Software Development Costs (Details Narrative) - USD ($)</t>
  </si>
  <si>
    <t>Capitalized computer software, amortization</t>
  </si>
  <si>
    <t>Capitalized computer software impairments</t>
  </si>
  <si>
    <t>Capitalized Software Development Costs - Schedule of Capitalized Software Development Costs (Details) - USD ($)</t>
  </si>
  <si>
    <t>Software development costs</t>
  </si>
  <si>
    <t>Accumulated amortization</t>
  </si>
  <si>
    <t>Property and Equipment (Details Narrative) - USD ($)</t>
  </si>
  <si>
    <t>9 Months Ended</t>
  </si>
  <si>
    <t>Sep. 30, 2014</t>
  </si>
  <si>
    <t>Depreciation</t>
  </si>
  <si>
    <t>Capitalized equipment cost</t>
  </si>
  <si>
    <t>Equipment [Member]</t>
  </si>
  <si>
    <t>Property, plant and equipment, disposals</t>
  </si>
  <si>
    <t>Furniture [Member]</t>
  </si>
  <si>
    <t>Leasehold Improvements [Member]</t>
  </si>
  <si>
    <t>Property and Equipment - Schedule of Property and Equipment (Details) - USD ($)</t>
  </si>
  <si>
    <t>Property and equipment gross</t>
  </si>
  <si>
    <t>Less: accumulated depreciation and amortization</t>
  </si>
  <si>
    <t>Property and equipment net</t>
  </si>
  <si>
    <t>Furniture And Fixtures [Member]</t>
  </si>
  <si>
    <t>Accrued Expenses - Schedule of Accrued Liabilities (Details Narrative) - USD ($)</t>
  </si>
  <si>
    <t>Consulting services</t>
  </si>
  <si>
    <t>Franchise tax</t>
  </si>
  <si>
    <t>Software and subscription fees</t>
  </si>
  <si>
    <t>Severance Liability (Details Narrative) - USD ($)</t>
  </si>
  <si>
    <t>1 Months Ended</t>
  </si>
  <si>
    <t>Aug. 30, 2015</t>
  </si>
  <si>
    <t>Payment made to employee medical coverage</t>
  </si>
  <si>
    <t>Severance liabilities</t>
  </si>
  <si>
    <t>Severance Liability - Summary of Cash Compensation and Medical Coverage Payments (Details) - USD ($)</t>
  </si>
  <si>
    <t>Balance</t>
  </si>
  <si>
    <t>Separation agreement</t>
  </si>
  <si>
    <t>Accrued interest</t>
  </si>
  <si>
    <t>Payments</t>
  </si>
  <si>
    <t>Compensation [Member]</t>
  </si>
  <si>
    <t>Medical Coverage [Member]</t>
  </si>
  <si>
    <t>Deferred Rent (Details Narrative)</t>
  </si>
  <si>
    <t>Dec. 31, 2015USD ($)</t>
  </si>
  <si>
    <t>Leasehold improvements</t>
  </si>
  <si>
    <t>Deferred Rent - Summary of Deferred Rent (Details) - USD ($)</t>
  </si>
  <si>
    <t>Current Liabilities</t>
  </si>
  <si>
    <t>Long-Term Liabilities</t>
  </si>
  <si>
    <t>Deferred Rent Expense [Member]</t>
  </si>
  <si>
    <t>Deferred Rent Benefit [Member]</t>
  </si>
  <si>
    <t>Liability Attributable to Warrants (Details Narrative)</t>
  </si>
  <si>
    <t>Apr. 11, 2014shares</t>
  </si>
  <si>
    <t>Jan. 07, 2014$ / sharesshares</t>
  </si>
  <si>
    <t>Sep. 18, 2013$ / sharesshares</t>
  </si>
  <si>
    <t>Jul. 24, 2015$ / shares</t>
  </si>
  <si>
    <t>Class of warrant or right, exercise price of warrants or rights</t>
  </si>
  <si>
    <t>Warrants and rights outstanding | $</t>
  </si>
  <si>
    <t>Class of warrant or right, fair value | $</t>
  </si>
  <si>
    <t>Warrants liability, period increase (decrease) | $</t>
  </si>
  <si>
    <t>Fair value assumptions, expected volatility rate</t>
  </si>
  <si>
    <t>181.00%</t>
  </si>
  <si>
    <t>113.00%</t>
  </si>
  <si>
    <t>Fair value assumptions, annualized forfeiture rate</t>
  </si>
  <si>
    <t>Fair value assumptions, expected term</t>
  </si>
  <si>
    <t>4 years 11 months 16 days</t>
  </si>
  <si>
    <t>Fair value assumption, exercise factor | Integer</t>
  </si>
  <si>
    <t>Fair value assumptions, risk free interest rate</t>
  </si>
  <si>
    <t>1.41%</t>
  </si>
  <si>
    <t>1.20%</t>
  </si>
  <si>
    <t>Fair value assumptions, weighted average expected dividend</t>
  </si>
  <si>
    <t>Issuance of warrants to purchase of common stock | shares</t>
  </si>
  <si>
    <t>Common stock at an exercise price</t>
  </si>
  <si>
    <t>Class of warrant or right, shares canceled (in shares) | shares</t>
  </si>
  <si>
    <t>Securities Purchase Agreement [Member]</t>
  </si>
  <si>
    <t>Class of warrant or right, number of securities called by warrants or rights | shares</t>
  </si>
  <si>
    <t>Exercise Agreement [Member]</t>
  </si>
  <si>
    <t>4 years 1 month 6 days</t>
  </si>
  <si>
    <t>2011 Transaction [Member]</t>
  </si>
  <si>
    <t>2011 Transaction [Member] | Minimum [Member]</t>
  </si>
  <si>
    <t>Warrants exercise price upon repricing</t>
  </si>
  <si>
    <t>255.00%</t>
  </si>
  <si>
    <t>2011 Transaction [Member] | Maximum [Member]</t>
  </si>
  <si>
    <t>330.00%</t>
  </si>
  <si>
    <t>Common Stock [Member] | Securities Purchase Agreement [Member]</t>
  </si>
  <si>
    <t>Stock issued during period, shares, new issues | shares</t>
  </si>
  <si>
    <t>Share price</t>
  </si>
  <si>
    <t>Liability Attributable to Warrants - Fair Value, Assets and Liabilities Measured on Nonrecurring Basis, Valuation Techniques (Details) - USD ($)</t>
  </si>
  <si>
    <t>Sep. 18, 2013</t>
  </si>
  <si>
    <t>Estimated Volatility</t>
  </si>
  <si>
    <t>Annualized Forfeiture Rate</t>
  </si>
  <si>
    <t>Expected Term</t>
  </si>
  <si>
    <t>Risk-Free Interest Rate</t>
  </si>
  <si>
    <t>IP Capital Group Inc [Member]</t>
  </si>
  <si>
    <t>Estimated Exercise Factor</t>
  </si>
  <si>
    <t>Dividends</t>
  </si>
  <si>
    <t>2011 Private Placement [Member]</t>
  </si>
  <si>
    <t>2011 Private Placement [Member] | Minimum [Member]</t>
  </si>
  <si>
    <t>104.00%</t>
  </si>
  <si>
    <t>91.00%</t>
  </si>
  <si>
    <t>1 year 7 months 10 days</t>
  </si>
  <si>
    <t>2 years 8 months 1 day</t>
  </si>
  <si>
    <t>0.26%</t>
  </si>
  <si>
    <t>0.41%</t>
  </si>
  <si>
    <t>2011 Private Placement [Member] | Maximum [Member]</t>
  </si>
  <si>
    <t>132.00%</t>
  </si>
  <si>
    <t>8 months 5 days</t>
  </si>
  <si>
    <t>1 year 8 months 9 days</t>
  </si>
  <si>
    <t>0.47%</t>
  </si>
  <si>
    <t>0.56%</t>
  </si>
  <si>
    <t>IP Capital Group Inc [Member] | Minimum [Member]</t>
  </si>
  <si>
    <t>105.00%</t>
  </si>
  <si>
    <t>92.00%</t>
  </si>
  <si>
    <t>1 year 9 months 15 days</t>
  </si>
  <si>
    <t>3 years 9 months 15 days</t>
  </si>
  <si>
    <t>0.43%</t>
  </si>
  <si>
    <t>IP Capital Group Inc [Member] | Maximum [Member]</t>
  </si>
  <si>
    <t>127.00%</t>
  </si>
  <si>
    <t>9 months 15 days</t>
  </si>
  <si>
    <t>1 year 9 months 22 days</t>
  </si>
  <si>
    <t>0.54%</t>
  </si>
  <si>
    <t>0.61%</t>
  </si>
  <si>
    <t>2014 Private Placement [Member]</t>
  </si>
  <si>
    <t>2014 Private Placement [Member] | Minimum [Member]</t>
  </si>
  <si>
    <t>114.00%</t>
  </si>
  <si>
    <t>1.35%</t>
  </si>
  <si>
    <t>2014 Private Placement [Member] | Maximum [Member]</t>
  </si>
  <si>
    <t>157.00%</t>
  </si>
  <si>
    <t>4 years 29 days</t>
  </si>
  <si>
    <t>1.69%</t>
  </si>
  <si>
    <t>Liability Attributable to Warrants - Fair Value, Liabilities Measured on Recurring Basis, Unobservable Input Reconciliation (Details)</t>
  </si>
  <si>
    <t>Warrants liability - December 31, 2014 fair value</t>
  </si>
  <si>
    <t>Change in fair value of warrant liability recorded in other income</t>
  </si>
  <si>
    <t>Change in fair value of warrant liability recorded in general and administrative expense</t>
  </si>
  <si>
    <t>Reclassification of 2014 PIPE Warrant to Equity</t>
  </si>
  <si>
    <t>Warrants liability – December 31, 2015 fair value</t>
  </si>
  <si>
    <t>Liability Attributable to Warrants - Schedule of Stockholders' Equity Note, Warrants or Rights (Details) - shares</t>
  </si>
  <si>
    <t>Apr. 11, 2014</t>
  </si>
  <si>
    <t>Beginning Outstanding</t>
  </si>
  <si>
    <t>Issued</t>
  </si>
  <si>
    <t>Exercised</t>
  </si>
  <si>
    <t>Cancelled / Forfeited</t>
  </si>
  <si>
    <t>Ending Outstanding</t>
  </si>
  <si>
    <t>2014 Transaction [Member]</t>
  </si>
  <si>
    <t>Consultant Warrant [Member]</t>
  </si>
  <si>
    <t>[1]</t>
  </si>
  <si>
    <t>Offer to Exercise [Member]</t>
  </si>
  <si>
    <t>Effective September 18, 2013, we entered into a consulting agreement with Genesis Select to provide us with a variety of investor relations services. As part of their compensation, we issued to them a warrant to purchase 312,500 shares of our common stock at an exercise price of $0.50 per share. The warrant will vest, monthly, over the initial twelve-month service period of the contract, assuming that the agreement remains in-force, with the first vesting having occurred on October 18, 2013. The warrant is substantially similar in nature to those issued in the warrant amendment, discussed above, thus; the warrant is accounted in equity and is not included as a component of our warrants liability as of December 31, 2013. We used the following assumptions in a binomial pricing model to calculate the fair value of the warrant issued to Genesis: estimated volatility 181%; expected term 4.96 years; estimated exercise factor 4, risk free interest rate 1.41%; and dividends 0. Expense associated with this warrant is recognized as a component of general and administrative expense over the one-year vesting term of the warrant.</t>
  </si>
  <si>
    <t>Stockholders' Equity (Details Narrative) - USD ($)</t>
  </si>
  <si>
    <t>Jul. 24, 2015</t>
  </si>
  <si>
    <t>Jan. 07, 2014</t>
  </si>
  <si>
    <t>Note 9 - Stockholders' Equity (Details) [Line Items]</t>
  </si>
  <si>
    <t>Sale of stock during period</t>
  </si>
  <si>
    <t>Sale of stock price per share</t>
  </si>
  <si>
    <t>Sale of stock during period, value</t>
  </si>
  <si>
    <t>Procceds from private placements</t>
  </si>
  <si>
    <t>Share-based payment award, options, grants in period, gross</t>
  </si>
  <si>
    <t>Gross proceeds allocated to warrants liability – investors</t>
  </si>
  <si>
    <t>Share-based compensation arrangement by share-based payment award, options, exercises in period</t>
  </si>
  <si>
    <t>Proceeds from stock options exercised (in dollars)</t>
  </si>
  <si>
    <t>Stock issued during period shares warrants exercised</t>
  </si>
  <si>
    <t>Class of warrant or right, exercise price of warrants or rights (in dollars per share)</t>
  </si>
  <si>
    <t>Proceeds from warrant exercises (in dollars)</t>
  </si>
  <si>
    <t>Stock repurchase program, authorized amount (in dollars)</t>
  </si>
  <si>
    <t>Stock repurchase program, remaining authorized repurchase amount (in dollars)</t>
  </si>
  <si>
    <t>Share based compensation arrangement by share based payment award options vested outstanding number</t>
  </si>
  <si>
    <t>Share-based compensation, shares authorized under stock option plans, exercise price range, number of outstanding options</t>
  </si>
  <si>
    <t>Share-based compensation, shares authorized under stock option plans, exercise price range, exercisable options, weighted average exercise price (in dollars per share)</t>
  </si>
  <si>
    <t>Share-based compensation, shares authorized under stock option plans, exercise price range, outstanding options, weighted average remaining contractual term</t>
  </si>
  <si>
    <t>6 years 10 months 13 days</t>
  </si>
  <si>
    <t>Share-based compensation arrangement by share-based payment award, options, outstanding, intrinsic value (in dollars)</t>
  </si>
  <si>
    <t>Share based compensation arrangement by share based payment award options expected to vest outstanding number</t>
  </si>
  <si>
    <t>Share based compensation arrangement by share based payment award options expected to be forfeited</t>
  </si>
  <si>
    <t>Employee service share-based compensation, nonvested awards, compensation not yet recognized, stock options (in dollars)</t>
  </si>
  <si>
    <t>Share-based compensation arrangement by share-based payment award, award vesting period</t>
  </si>
  <si>
    <t>33 months</t>
  </si>
  <si>
    <t>Chief Financial Officer [Member]</t>
  </si>
  <si>
    <t>Weighted average exercise price</t>
  </si>
  <si>
    <t>Directors [Member]</t>
  </si>
  <si>
    <t>All Stock Option Plans [Member]</t>
  </si>
  <si>
    <t>Share-based compensation arrangements by share-based payment award, options, exercises in period, weighted average exercise price (in dollars per share)</t>
  </si>
  <si>
    <t>2012 Equity Incentive Plan [Member]</t>
  </si>
  <si>
    <t>Share-based compensation arrangement by share-based payment award, number of shares authorized</t>
  </si>
  <si>
    <t>Share-based compensation arrangement by share-based payment award, number of shares available for grant</t>
  </si>
  <si>
    <t>Common stock issued for cash</t>
  </si>
  <si>
    <t>Fair market value range</t>
  </si>
  <si>
    <t>Share-based compensation arrangement by share-based payment award, equity instruments other than options, grants in period</t>
  </si>
  <si>
    <t>Awards estimated to be released in future periods</t>
  </si>
  <si>
    <t>Awards estimated to be forfeited in future periods</t>
  </si>
  <si>
    <t>Aggregate fair market value of unreleased stock awards (in dollars)</t>
  </si>
  <si>
    <t>Closing price of common stock (in dollars per share)</t>
  </si>
  <si>
    <t>Employee Service Share-based Compensation, Nonvested Awards, Compensation Cost Not yet Recognized (in Dollars)</t>
  </si>
  <si>
    <t>Non option granted</t>
  </si>
  <si>
    <t>Restricted Stock [Member] | Consultants [Member]</t>
  </si>
  <si>
    <t>Restricted Stock [Member] | 2012 Equity Incentive Plan [Member]</t>
  </si>
  <si>
    <t>Restricted Stock [Member] | 2012 Equity Incentive Plan [Member] | Minimum [Member]</t>
  </si>
  <si>
    <t>Share-based compensation arrangement by share-based payment award, purchase price of common stock, percent</t>
  </si>
  <si>
    <t>100.00%</t>
  </si>
  <si>
    <t>Options Repriced From 37 Cents To 16 Cents Per Share [Member] | Two Directors [Member]</t>
  </si>
  <si>
    <t>Options to purchase common stock, number repriced</t>
  </si>
  <si>
    <t>Options to purchase common stock, exercise price after repricing (in dollars per share)</t>
  </si>
  <si>
    <t>Options Repriced From 37 Cents To 12 Cents Per Share [Member] | Two Directors [Member]</t>
  </si>
  <si>
    <t>Incentive Stock Options [Member] | 2012 Equity Incentive Plan [Member] | Minimum [Member]</t>
  </si>
  <si>
    <t>Incentive Stock Options [Member] | 2012 Equity Incentive Plan [Member] | Minimum [Member] | If Recipient Owns Greater Than Ten Percentf Voting Power [Member]</t>
  </si>
  <si>
    <t>110.00%</t>
  </si>
  <si>
    <t>Non Qualified Stock Options [Member] | 2012 Equity Incentive Plan [Member] | Minimum [Member]</t>
  </si>
  <si>
    <t>Stockholders' Equity - Schedule of Stockholders Equity (Details) - USD ($)</t>
  </si>
  <si>
    <t>Gross cash proceeds</t>
  </si>
  <si>
    <t>Less: gross proceeds allocated to warrants liability – investors</t>
  </si>
  <si>
    <t>Gross proceeds allocated to additional paid-in capital and common stock</t>
  </si>
  <si>
    <t>Less: cash issuance costs – legal fees</t>
  </si>
  <si>
    <t>Recorded in additional paid-in capital and common stock</t>
  </si>
  <si>
    <t>Stockholders' Equity - Schedule of Share-based Compensation, Activity (Details) - shares</t>
  </si>
  <si>
    <t>Note 9 - Stockholders' Equity (Details) - Summary of Inactive Plans [Line Items]</t>
  </si>
  <si>
    <t>Options Outstanding, Balance</t>
  </si>
  <si>
    <t>Options Outstanding, Granted</t>
  </si>
  <si>
    <t>Options Outstanding, Exercised</t>
  </si>
  <si>
    <t>Options Outstanding, Cancelled</t>
  </si>
  <si>
    <t>2008 Equity Incentive Plan [Member]</t>
  </si>
  <si>
    <t>2005 Stock Option Plan [Member]</t>
  </si>
  <si>
    <t>Supplemental Stock Option Agreement [Member]</t>
  </si>
  <si>
    <t>2008 Stock Option Plan [Member]</t>
  </si>
  <si>
    <t>1998 Stock Option/Stock Issuance Plan [Member]</t>
  </si>
  <si>
    <t>Stockholders' Equity - Schedule of Share-based Compensation, Stock Options, Activity (Details) - $ / shares</t>
  </si>
  <si>
    <t>Note 9 - Stockholders' Equity (Details) - Summary of Status of All Stock Option Plans [Line Items]</t>
  </si>
  <si>
    <t>Stock Option Plans [Member]</t>
  </si>
  <si>
    <t>Options Outstanding, Forfeited or expired</t>
  </si>
  <si>
    <t>Options Outstanding, Exercisable at year-end</t>
  </si>
  <si>
    <t>Options Outstanding, Vested or expected to vest at year-end</t>
  </si>
  <si>
    <t>Weighted Average Exercise Price, Outstanding Balance</t>
  </si>
  <si>
    <t>Weighted Average Exercise Price, Granted</t>
  </si>
  <si>
    <t>Weighted Average Exercise Price, Exercised</t>
  </si>
  <si>
    <t>Weighted Average Exercise Price, Exercisable at year-end</t>
  </si>
  <si>
    <t>Weighted Average Exercise Price, Forfeited or expired</t>
  </si>
  <si>
    <t>Weighted Average Exercise Price, Vested or expected to vest at year-end</t>
  </si>
  <si>
    <t>Weighted average fair value of options granted during the period</t>
  </si>
  <si>
    <t>Stockholders' Equity - Schedule of Share-based Compensation, Shares Authorized under Stock Option Plans, by Exercise Price Range (Details)</t>
  </si>
  <si>
    <t>Dec. 31, 2015$ / sharesshares</t>
  </si>
  <si>
    <t>Share-based Compensation, Shares Authorized under Stock Option Plans, Exercise Price Range [Line Items]</t>
  </si>
  <si>
    <t>Options Outstanding, Number (in Shares) | shares</t>
  </si>
  <si>
    <t>Options Exercisable, Weighted Average Exercise Price</t>
  </si>
  <si>
    <t>Exercise Price Range 1 [Member]</t>
  </si>
  <si>
    <t>Exercise Price Range, Lower Range Limit</t>
  </si>
  <si>
    <t>Exercise Price Range, Upper Range Limit</t>
  </si>
  <si>
    <t>Options Outstanding, Weighted Average Remaining Contractual Life</t>
  </si>
  <si>
    <t>7 years 1 month 6 days</t>
  </si>
  <si>
    <t>Options Outstanding, Exercise Price</t>
  </si>
  <si>
    <t>Options Exercisable, Number Exercisable (in Shares) | shares</t>
  </si>
  <si>
    <t>Exercise Price Range 2 [Member]</t>
  </si>
  <si>
    <t>8 years 5 months 1 day</t>
  </si>
  <si>
    <t>Exercise Price Range 3 [Member]</t>
  </si>
  <si>
    <t>6 years 8 months 1 day</t>
  </si>
  <si>
    <t>Exercise Price Range 4 [Member]</t>
  </si>
  <si>
    <t>1 year 15 days</t>
  </si>
  <si>
    <t>Exercise Price Range 5 [Member]</t>
  </si>
  <si>
    <t>8 years 11 months 1 day</t>
  </si>
  <si>
    <t>Exercise Price Range 6 [Member]</t>
  </si>
  <si>
    <t>6 years 15 days</t>
  </si>
  <si>
    <t>Exercise Price Range 7 [Member]</t>
  </si>
  <si>
    <t>5 years 3 months 26 days</t>
  </si>
  <si>
    <t>Exercise Price Range 8 [Member]</t>
  </si>
  <si>
    <t>5 years 9 months 29 days</t>
  </si>
  <si>
    <t>Exercise Price Range 9 [Member]</t>
  </si>
  <si>
    <t>5 years 8 months 9 days</t>
  </si>
  <si>
    <t>Exercise Price Range 10 [Member]</t>
  </si>
  <si>
    <t>5 years 11 months 19 days</t>
  </si>
  <si>
    <t>Exercise Price Range 11 [Member]</t>
  </si>
  <si>
    <t>Stock-Based Compensation - Summary of Status and Activity of Restricted Stock Awards (Details) - Restricted Stock [Member] - $ / shares</t>
  </si>
  <si>
    <t>Number of Shares Unreleased, Beginning Balance</t>
  </si>
  <si>
    <t>Number of Shares Awarded</t>
  </si>
  <si>
    <t>Number of Shares Released</t>
  </si>
  <si>
    <t>Number of Shares Forfeited</t>
  </si>
  <si>
    <t>Number of Shares Outstanding, Ending Balance</t>
  </si>
  <si>
    <t>Weighted Average Grant Date Fair Value Beginning Balance</t>
  </si>
  <si>
    <t>Weighted Average Grant Date Fair Value Awarded</t>
  </si>
  <si>
    <t>Weighted Average Grant Date Fair Value Released</t>
  </si>
  <si>
    <t>Weighted Average Grant Date Fair Value Forfeited</t>
  </si>
  <si>
    <t>Weighted Average Grant Date Fair Value Ending Balance</t>
  </si>
  <si>
    <t>Income Taxes (Details Narrative) - USD ($)</t>
  </si>
  <si>
    <t>Note 10 - Income Taxes (Details) [Line Items]</t>
  </si>
  <si>
    <t>Valuation allowance, deferred tax asset, increase (decrease), amount</t>
  </si>
  <si>
    <t>Effective income tax rate reconciliation, at federal statutory income tax rate, percent</t>
  </si>
  <si>
    <t>34.00%</t>
  </si>
  <si>
    <t>Percentage of meals and entertainment</t>
  </si>
  <si>
    <t>50.00%</t>
  </si>
  <si>
    <t>Internal Revenue Service (IRS) [Member] | Domestic Tax Authority [Member]</t>
  </si>
  <si>
    <t>Operating loss carryforwards</t>
  </si>
  <si>
    <t>Operating loss expiration date</t>
  </si>
  <si>
    <t>expire in 2018</t>
  </si>
  <si>
    <t>Internal Revenue Service (IRS) [Member] | Domestic Tax Authority [Member] | Research Tax Credit Carryforward [Member]</t>
  </si>
  <si>
    <t>Tax credit carryforward, amount</t>
  </si>
  <si>
    <t>California Franchise Tax Board [Member] | State and Local Jurisdiction [Member]</t>
  </si>
  <si>
    <t>expire in 2014</t>
  </si>
  <si>
    <t>Income Taxes - Schedule of Components of Income Tax Expense (Benefit) (Details) - USD ($)</t>
  </si>
  <si>
    <t>Components of Provision (Benefit) for Income Taxes [Abstract]</t>
  </si>
  <si>
    <t>Federal</t>
  </si>
  <si>
    <t>State</t>
  </si>
  <si>
    <t>Foreign</t>
  </si>
  <si>
    <t>Current income tax expens</t>
  </si>
  <si>
    <t>Deferred tax</t>
  </si>
  <si>
    <t>Income Taxes - Schedule of Effective Income Tax Rate Reconciliation (Details) - USD ($)</t>
  </si>
  <si>
    <t>Reconciliation of Differences Between Effective Income Tax Rate and Statutory Federal Tax Rate [Abstract]</t>
  </si>
  <si>
    <t>Federal income tax (benefit) at statutory rate</t>
  </si>
  <si>
    <t>State income tax (benefit) at statutory rate</t>
  </si>
  <si>
    <t>Foreign tax rate differential</t>
  </si>
  <si>
    <t>Compensation from exercise of non-qualified stock options and restricted stock awards</t>
  </si>
  <si>
    <t>SBC – NQ cancellations</t>
  </si>
  <si>
    <t>Change in valuation allowance</t>
  </si>
  <si>
    <t>Warrant liability</t>
  </si>
  <si>
    <t>Meals and entertainment (50%)</t>
  </si>
  <si>
    <t>Tax rate changes</t>
  </si>
  <si>
    <t>Other items</t>
  </si>
  <si>
    <t>Provision (benefit) for income tax</t>
  </si>
  <si>
    <t>Income Taxes - Schedule of Deferred Tax Assets and Liabilities (Details) - USD ($)</t>
  </si>
  <si>
    <t>Deferred Income Taxes and Benefits [Abstract]</t>
  </si>
  <si>
    <t>Net operating loss carryforwards</t>
  </si>
  <si>
    <t>Tax credit carryforwards</t>
  </si>
  <si>
    <t>Compensation expense – non-qualified stock options</t>
  </si>
  <si>
    <t>Deferred revenue and maintenance service contracts</t>
  </si>
  <si>
    <t>Reserves and other</t>
  </si>
  <si>
    <t>Total deferred tax assets</t>
  </si>
  <si>
    <t>Deferred tax liability – capitalized software</t>
  </si>
  <si>
    <t>Net deferred tax asset</t>
  </si>
  <si>
    <t>Valuation allowance</t>
  </si>
  <si>
    <t>Concentration of Credit Risk (Details Narrative) - USD ($)</t>
  </si>
  <si>
    <t>Cash, Uninsured Amount</t>
  </si>
  <si>
    <t>Concentration of Credit Risk - Schedules of Concentration of Risk, by Risk Factor (Details) - Customer Concentration Risk [Member]</t>
  </si>
  <si>
    <t>Sales Revenue, Net [Member]</t>
  </si>
  <si>
    <t>Concentration Risk [Line Items]</t>
  </si>
  <si>
    <t>46.40%</t>
  </si>
  <si>
    <t>25.60%</t>
  </si>
  <si>
    <t>Sales Revenue, Net [Member] | Centric Systems [Member]</t>
  </si>
  <si>
    <t>5.00%</t>
  </si>
  <si>
    <t>4.30%</t>
  </si>
  <si>
    <t>Sales Revenue, Net [Member] | Elosoft [Member]</t>
  </si>
  <si>
    <t>10.90%</t>
  </si>
  <si>
    <t>5.70%</t>
  </si>
  <si>
    <t>Sales Revenue, Net [Member] | IDS LLC [Member]</t>
  </si>
  <si>
    <t>5.80%</t>
  </si>
  <si>
    <t>4.20%</t>
  </si>
  <si>
    <t>Sales Revenue, Net [Member] | KitASP [Member]</t>
  </si>
  <si>
    <t>3.80%</t>
  </si>
  <si>
    <t>1.80%</t>
  </si>
  <si>
    <t>Sales Revenue, Net [Member] | Raytheon [Member]</t>
  </si>
  <si>
    <t>9.40%</t>
  </si>
  <si>
    <t>1.10%</t>
  </si>
  <si>
    <t>Sales Revenue, Net [Member] | Thermo Lab Systems [Member]</t>
  </si>
  <si>
    <t>2.90%</t>
  </si>
  <si>
    <t>4.40%</t>
  </si>
  <si>
    <t>Sales Revenue, Net [Member] | Uniface [Member]</t>
  </si>
  <si>
    <t>5.30%</t>
  </si>
  <si>
    <t>2.00%</t>
  </si>
  <si>
    <t>Sales Revenue, Net [Member] | Xerox [Member]</t>
  </si>
  <si>
    <t>3.30%</t>
  </si>
  <si>
    <t>2.10%</t>
  </si>
  <si>
    <t>Accounts Receivable [Member]</t>
  </si>
  <si>
    <t>63.00%</t>
  </si>
  <si>
    <t>18.10%</t>
  </si>
  <si>
    <t>Accounts Receivable [Member] | Centric Systems [Member]</t>
  </si>
  <si>
    <t>13.20%</t>
  </si>
  <si>
    <t>3.20%</t>
  </si>
  <si>
    <t>Accounts Receivable [Member] | Elosoft [Member]</t>
  </si>
  <si>
    <t>14.80%</t>
  </si>
  <si>
    <t>6.90%</t>
  </si>
  <si>
    <t>Accounts Receivable [Member] | IDS LLC [Member]</t>
  </si>
  <si>
    <t>0.40%</t>
  </si>
  <si>
    <t>Accounts Receivable [Member] | KitASP [Member]</t>
  </si>
  <si>
    <t>16.10%</t>
  </si>
  <si>
    <t>Accounts Receivable [Member] | Raytheon [Member]</t>
  </si>
  <si>
    <t>1.60%</t>
  </si>
  <si>
    <t>Accounts Receivable [Member] | Thermo Lab Systems [Member]</t>
  </si>
  <si>
    <t>7.80%</t>
  </si>
  <si>
    <t>6.80%</t>
  </si>
  <si>
    <t>Accounts Receivable [Member] | Uniface [Member]</t>
  </si>
  <si>
    <t>1.90%</t>
  </si>
  <si>
    <t>0.80%</t>
  </si>
  <si>
    <t>Accounts Receivable [Member] | Xerox [Member]</t>
  </si>
  <si>
    <t>7.60%</t>
  </si>
  <si>
    <t>Commitments and Contingencies (Details Narrative)</t>
  </si>
  <si>
    <t>Feb. 01, 2014ft²</t>
  </si>
  <si>
    <t>Aug. 21, 2013USD ($)</t>
  </si>
  <si>
    <t>Rent expense</t>
  </si>
  <si>
    <t>Mr.Eilam [Member]</t>
  </si>
  <si>
    <t>Annual base salary</t>
  </si>
  <si>
    <t>Eligibllity for bonus</t>
  </si>
  <si>
    <t>Minimum death benefit amount</t>
  </si>
  <si>
    <t>Campbell Facility [Member]</t>
  </si>
  <si>
    <t>Lease square feet | ft²</t>
  </si>
  <si>
    <t>Lease term</t>
  </si>
  <si>
    <t>Lease expire date</t>
  </si>
  <si>
    <t>2018-10</t>
  </si>
  <si>
    <t>Commitments and Contingencies - Schedule of Future Minimum Lease Payments (Details)</t>
  </si>
  <si>
    <t>Commitments And Contingencies - Schedule Of Future Minimum Lease Payments Details</t>
  </si>
  <si>
    <t>Employee 401(k) Plan (Details Narrative) - USD ($)</t>
  </si>
  <si>
    <t>Defined Contribution Plan, Maximum Annual Contributions Per Employee, Percent</t>
  </si>
  <si>
    <t>15.00%</t>
  </si>
  <si>
    <t>Defined Contribution Plan, Employer Discretionary Contribution Amount</t>
  </si>
  <si>
    <t>Supplemental Disclosure of Cash Flow Information (Details Narrative) - USD ($)</t>
  </si>
  <si>
    <t>Note 14 - Supplemental Disclosure of Cash Flow Information (Details) [Line Items]</t>
  </si>
  <si>
    <t>Warrants liability, period increase (decrease)</t>
  </si>
  <si>
    <t>Fair value adjustment of warrants</t>
  </si>
  <si>
    <t>Issuance cost</t>
  </si>
  <si>
    <t>Cash disbursed</t>
  </si>
  <si>
    <t>Prepaid expense and other assets noncurrent</t>
  </si>
  <si>
    <t>Deferred rent, long term</t>
  </si>
  <si>
    <t>Deferred rent, current</t>
  </si>
  <si>
    <t>Proceeds from issuance of warrants</t>
  </si>
  <si>
    <t>Capital lease obligations</t>
  </si>
  <si>
    <t>Accounts Payable and Accrued Liabilities [Member]</t>
  </si>
  <si>
    <t>Capitalized cost of property and equipment</t>
  </si>
  <si>
    <t>Deferred Rent [Member]</t>
  </si>
  <si>
    <t>Capitalized Software [Member]</t>
  </si>
  <si>
    <t>Capital lease obligations incurred</t>
  </si>
  <si>
    <t>Capitalized Software [Member] | Capitalized Computer Software Net [Member]</t>
  </si>
  <si>
    <t>Prepaid Expense [Member] | Capitalized Computer Software Net [Member]</t>
  </si>
  <si>
    <t>Supplemental Disclosure of Cash Flow Information - Schedule of Cash Flow, Supplemental Disclosures (Details) - USD ($)</t>
  </si>
  <si>
    <t>Interest</t>
  </si>
  <si>
    <t>All such disbursements were for the payment of foreign income taxes.</t>
  </si>
  <si>
    <t>Related Party Transactions (Details Narrative)</t>
  </si>
  <si>
    <t>Feb. 04, 2013</t>
  </si>
  <si>
    <t>Dec. 31, 2015USD ($)Installmentsshares</t>
  </si>
  <si>
    <t>Note 15 - Related Party Transactions (Details) [Line Items]</t>
  </si>
  <si>
    <t>Class of warrant or right, exercise price of warrants or rights (in dollars per share) | $ / shares</t>
  </si>
  <si>
    <t>Fair value adjustment of warrants | $</t>
  </si>
  <si>
    <t>ip Capital Licensing Company ILLC [Member]</t>
  </si>
  <si>
    <t>Percentage of royalty fees and other consideration paid as fees</t>
  </si>
  <si>
    <t>10.00%</t>
  </si>
  <si>
    <t>Period of agreement</t>
  </si>
  <si>
    <t>18 months</t>
  </si>
  <si>
    <t>Number of days of written notice of termination</t>
  </si>
  <si>
    <t>60 days</t>
  </si>
  <si>
    <t>Class of warrant or right, number of securities called by warrants or rights (in shares)</t>
  </si>
  <si>
    <t>Number of vesting installments | Installments</t>
  </si>
  <si>
    <t>Number of warrants to vest (in shares)</t>
  </si>
  <si>
    <t>Remaining warrants to vest (in shares)</t>
  </si>
  <si>
    <t>Segment Information (Details Narrative)</t>
  </si>
  <si>
    <t>Number of Reportable Segments</t>
  </si>
  <si>
    <t>Segment Information - Schedule of Revenue by Country (Details) - USD ($)</t>
  </si>
  <si>
    <t>Revenue by Country</t>
  </si>
  <si>
    <t>United States [Member]</t>
  </si>
  <si>
    <t>Brazil [Member]</t>
  </si>
  <si>
    <t>Other Countries [Member]</t>
  </si>
  <si>
    <t>Subsequent Event (Details Narrative)</t>
  </si>
  <si>
    <t>Jan. 27, 2016</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2143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0998045</v>
      </c>
    </row>
    <row r="15" spans="1:4">
      <c s="4" r="A15" t="s">
        <v>25</v>
      </c>
      <c s="6" r="C15" t="n">
        <v>9861078</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82</v>
      </c>
      <c s="2" r="B1" t="s">
        <v>1</v>
      </c>
    </row>
    <row r="2" spans="1:2">
      <c s="2" r="B2" t="s">
        <v>2</v>
      </c>
    </row>
    <row r="3" spans="1:2">
      <c s="3" r="A3" t="s">
        <v>75</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777300</v>
      </c>
      <c s="7" r="C3" t="n">
        <v>1557100</v>
      </c>
    </row>
    <row r="4" spans="1:3">
      <c s="4" r="A4" t="s">
        <v>35</v>
      </c>
      <c s="6" r="B4" t="n">
        <v>434900</v>
      </c>
      <c s="6" r="C4" t="n">
        <v>2211300</v>
      </c>
    </row>
    <row r="5" spans="1:3">
      <c s="4" r="A5" t="s">
        <v>36</v>
      </c>
      <c s="6" r="B5" t="n">
        <v>139200</v>
      </c>
      <c s="6" r="C5" t="n">
        <v>98100</v>
      </c>
    </row>
    <row r="6" spans="1:3">
      <c s="4" r="A6" t="s">
        <v>37</v>
      </c>
      <c s="6" r="B6" t="n">
        <v>2351400</v>
      </c>
      <c s="6" r="C6" t="n">
        <v>3866500</v>
      </c>
    </row>
    <row r="7" spans="1:3">
      <c s="4" r="A7" t="s">
        <v>38</v>
      </c>
      <c s="6" r="B7" t="n">
        <v>20800</v>
      </c>
      <c s="6" r="C7" t="n">
        <v>408700</v>
      </c>
    </row>
    <row r="8" spans="1:3">
      <c s="4" r="A8" t="s">
        <v>39</v>
      </c>
      <c s="6" r="B8" t="n">
        <v>252500</v>
      </c>
      <c s="6" r="C8" t="n">
        <v>362500</v>
      </c>
    </row>
    <row r="9" spans="1:3">
      <c s="4" r="A9" t="s">
        <v>40</v>
      </c>
      <c s="6" r="B9" t="n">
        <v>109000</v>
      </c>
      <c s="6" r="C9" t="n">
        <v>139700</v>
      </c>
    </row>
    <row r="10" spans="1:3">
      <c s="4" r="A10" t="s">
        <v>41</v>
      </c>
      <c s="6" r="B10" t="n">
        <v>2733700</v>
      </c>
      <c s="6" r="C10" t="n">
        <v>4777400</v>
      </c>
    </row>
    <row r="11" spans="1:3">
      <c s="3" r="A11" t="s">
        <v>42</v>
      </c>
    </row>
    <row r="12" spans="1:3">
      <c s="4" r="A12" t="s">
        <v>43</v>
      </c>
      <c s="6" r="B12" t="n">
        <v>385200</v>
      </c>
      <c s="6" r="C12" t="n">
        <v>204600</v>
      </c>
    </row>
    <row r="13" spans="1:3">
      <c s="4" r="A13" t="s">
        <v>44</v>
      </c>
      <c s="6" r="B13" t="n">
        <v>69600</v>
      </c>
      <c s="6" r="C13" t="n">
        <v>116200</v>
      </c>
    </row>
    <row r="14" spans="1:3">
      <c s="4" r="A14" t="s">
        <v>45</v>
      </c>
      <c s="6" r="B14" t="n">
        <v>557300</v>
      </c>
      <c s="6" r="C14" t="n">
        <v>665700</v>
      </c>
    </row>
    <row r="15" spans="1:3">
      <c s="4" r="A15" t="s">
        <v>46</v>
      </c>
      <c s="6" r="B15" t="n">
        <v>5900</v>
      </c>
      <c s="6" r="C15" t="n">
        <v>0</v>
      </c>
    </row>
    <row r="16" spans="1:3">
      <c s="4" r="A16" t="s">
        <v>47</v>
      </c>
      <c s="6" r="B16" t="n">
        <v>21000</v>
      </c>
      <c s="6" r="C16" t="n">
        <v>44500</v>
      </c>
    </row>
    <row r="17" spans="1:3">
      <c s="4" r="A17" t="s">
        <v>48</v>
      </c>
      <c s="6" r="B17" t="n">
        <v>8400</v>
      </c>
      <c s="6" r="C17" t="n">
        <v>7700</v>
      </c>
    </row>
    <row r="18" spans="1:3">
      <c s="4" r="A18" t="s">
        <v>49</v>
      </c>
      <c s="6" r="B18" t="n">
        <v>2467000</v>
      </c>
      <c s="6" r="C18" t="n">
        <v>2859300</v>
      </c>
    </row>
    <row r="19" spans="1:3">
      <c s="4" r="A19" t="s">
        <v>50</v>
      </c>
      <c s="6" r="B19" t="n">
        <v>3514400</v>
      </c>
      <c s="6" r="C19" t="n">
        <v>3898000</v>
      </c>
    </row>
    <row r="20" spans="1:3">
      <c s="3" r="A20" t="s">
        <v>51</v>
      </c>
    </row>
    <row r="21" spans="1:3">
      <c s="4" r="A21" t="s">
        <v>52</v>
      </c>
      <c s="6" r="B21" t="n">
        <v>31600</v>
      </c>
      <c s="6" r="C21" t="n">
        <v>647300</v>
      </c>
    </row>
    <row r="22" spans="1:3">
      <c s="4" r="A22" t="s">
        <v>49</v>
      </c>
      <c s="6" r="B22" t="n">
        <v>1465800</v>
      </c>
      <c s="7" r="C22" t="n">
        <v>1652600</v>
      </c>
    </row>
    <row r="23" spans="1:3">
      <c s="4" r="A23" t="s">
        <v>53</v>
      </c>
      <c s="6" r="B23" t="n">
        <v>81400</v>
      </c>
      <c s="4" r="C23" t="s">
        <v>54</v>
      </c>
    </row>
    <row r="24" spans="1:3">
      <c s="4" r="A24" t="s">
        <v>48</v>
      </c>
      <c s="6" r="B24" t="n">
        <v>6800</v>
      </c>
      <c s="7" r="C24" t="n">
        <v>15200</v>
      </c>
    </row>
    <row r="25" spans="1:3">
      <c s="4" r="A25" t="s">
        <v>47</v>
      </c>
      <c s="6" r="B25" t="n">
        <v>26700</v>
      </c>
      <c s="6" r="C25" t="n">
        <v>158200</v>
      </c>
    </row>
    <row r="26" spans="1:3">
      <c s="4" r="A26" t="s">
        <v>55</v>
      </c>
      <c s="7" r="B26" t="n">
        <v>5126700</v>
      </c>
      <c s="7" r="C26" t="n">
        <v>6371300</v>
      </c>
    </row>
    <row r="27" spans="1:3">
      <c s="3" r="A27" t="s">
        <v>56</v>
      </c>
    </row>
    <row r="28" spans="1:3">
      <c s="4" r="A28" t="s">
        <v>57</v>
      </c>
      <c s="4" r="B28" t="s">
        <v>54</v>
      </c>
      <c s="4" r="C28" t="s">
        <v>54</v>
      </c>
    </row>
    <row r="29" spans="1:3">
      <c s="4" r="A29" t="s">
        <v>58</v>
      </c>
      <c s="7" r="B29" t="n">
        <v>14600</v>
      </c>
      <c s="7" r="C29" t="n">
        <v>11200</v>
      </c>
    </row>
    <row r="30" spans="1:3">
      <c s="4" r="A30" t="s">
        <v>59</v>
      </c>
      <c s="6" r="B30" t="n">
        <v>78189300</v>
      </c>
      <c s="6" r="C30" t="n">
        <v>74600700</v>
      </c>
    </row>
    <row r="31" spans="1:3">
      <c s="4" r="A31" t="s">
        <v>60</v>
      </c>
      <c s="6" r="B31" t="n">
        <v>-80596900</v>
      </c>
      <c s="6" r="C31" t="n">
        <v>-76205800</v>
      </c>
    </row>
    <row r="32" spans="1:3">
      <c s="4" r="A32" t="s">
        <v>61</v>
      </c>
      <c s="6" r="B32" t="n">
        <v>-2393000</v>
      </c>
      <c s="6" r="C32" t="n">
        <v>-1593900</v>
      </c>
    </row>
    <row r="33" spans="1:3">
      <c s="4" r="A33" t="s">
        <v>62</v>
      </c>
      <c s="7" r="B33" t="n">
        <v>2733700</v>
      </c>
      <c s="7" r="C33" t="n">
        <v>4777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180</v>
      </c>
    </row>
    <row r="4" spans="1:2">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7"/>
    <col customWidth="1" max="2" min="2" width="80"/>
  </cols>
  <sheetData>
    <row r="1" spans="1:2">
      <c s="1" r="A1" t="s">
        <v>214</v>
      </c>
      <c s="2" r="B1" t="s">
        <v>1</v>
      </c>
    </row>
    <row r="2" spans="1:2">
      <c s="2" r="B2" t="s">
        <v>2</v>
      </c>
    </row>
    <row r="3" spans="1:2">
      <c s="3" r="A3" t="s">
        <v>168</v>
      </c>
    </row>
    <row r="4" spans="1:2">
      <c s="4" r="A4" t="s">
        <v>215</v>
      </c>
      <c s="4" r="B4" t="s">
        <v>215</v>
      </c>
    </row>
    <row r="5" spans="1:2">
      <c s="4" r="A5" t="s">
        <v>216</v>
      </c>
      <c s="4" r="B5" t="s">
        <v>216</v>
      </c>
    </row>
    <row r="6" spans="1:2">
      <c s="4" r="A6" t="s">
        <v>173</v>
      </c>
      <c s="4" r="B6" t="s">
        <v>173</v>
      </c>
    </row>
    <row r="7" spans="1:2">
      <c s="4" r="A7" t="s">
        <v>217</v>
      </c>
      <c s="4" r="B7" t="s">
        <v>218</v>
      </c>
    </row>
    <row r="8" spans="1:2">
      <c s="4" r="A8" t="s">
        <v>219</v>
      </c>
      <c s="4" r="B8" t="s">
        <v>220</v>
      </c>
    </row>
    <row r="9" spans="1:2">
      <c s="4" r="A9" t="s">
        <v>221</v>
      </c>
      <c s="4" r="B9" t="s">
        <v>222</v>
      </c>
    </row>
    <row r="10" spans="1:2">
      <c s="4" r="A10" t="s">
        <v>182</v>
      </c>
      <c s="4" r="B10" t="s">
        <v>223</v>
      </c>
    </row>
    <row r="11" spans="1:2">
      <c s="4" r="A11" t="s">
        <v>224</v>
      </c>
      <c s="4" r="B11" t="s">
        <v>225</v>
      </c>
    </row>
    <row r="12" spans="1:2">
      <c s="4" r="A12" t="s">
        <v>226</v>
      </c>
      <c s="4" r="B12" t="s">
        <v>227</v>
      </c>
    </row>
    <row r="13" spans="1:2">
      <c s="4" r="A13" t="s">
        <v>190</v>
      </c>
      <c s="4" r="B13" t="s">
        <v>228</v>
      </c>
    </row>
    <row r="14" spans="1:2">
      <c s="4" r="A14" t="s">
        <v>229</v>
      </c>
      <c s="4" r="B14" t="s">
        <v>230</v>
      </c>
    </row>
    <row r="15" spans="1:2">
      <c s="4" r="A15" t="s">
        <v>231</v>
      </c>
      <c s="4" r="B15" t="s">
        <v>231</v>
      </c>
    </row>
    <row r="16" spans="1:2">
      <c s="4" r="A16" t="s">
        <v>232</v>
      </c>
      <c s="4" r="B16" t="s">
        <v>232</v>
      </c>
    </row>
    <row r="17" spans="1:2">
      <c s="4" r="A17" t="s">
        <v>233</v>
      </c>
      <c s="4" r="B17" t="s">
        <v>233</v>
      </c>
    </row>
    <row r="18" spans="1:2">
      <c s="4" r="A18" t="s">
        <v>234</v>
      </c>
      <c s="4" r="B18" t="s">
        <v>235</v>
      </c>
    </row>
    <row r="19" spans="1:2">
      <c s="4" r="A19" t="s">
        <v>236</v>
      </c>
      <c s="4" r="B19" t="s">
        <v>237</v>
      </c>
    </row>
    <row r="20" spans="1:2">
      <c s="4" r="A20" t="s">
        <v>238</v>
      </c>
      <c s="4" r="B20" t="s">
        <v>239</v>
      </c>
    </row>
    <row r="21" spans="1:2">
      <c s="4" r="A21" t="s">
        <v>240</v>
      </c>
      <c s="4" r="B21"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42</v>
      </c>
      <c s="2" r="B1" t="s">
        <v>1</v>
      </c>
    </row>
    <row r="2" spans="1:2">
      <c s="2" r="B2" t="s">
        <v>2</v>
      </c>
    </row>
    <row r="3" spans="1:2">
      <c s="3" r="A3" t="s">
        <v>168</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9</v>
      </c>
      <c s="2" r="B1" t="s">
        <v>1</v>
      </c>
    </row>
    <row r="2" spans="1:2">
      <c s="2" r="B2" t="s">
        <v>2</v>
      </c>
    </row>
    <row r="3" spans="1:2">
      <c s="3" r="A3" t="s">
        <v>171</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3" r="A3" t="s">
        <v>174</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177</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8</v>
      </c>
      <c s="2" r="B1" t="s">
        <v>1</v>
      </c>
    </row>
    <row r="2" spans="1:2">
      <c s="2" r="B2" t="s">
        <v>2</v>
      </c>
    </row>
    <row r="3" spans="1:2">
      <c s="3" r="A3" t="s">
        <v>180</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3</v>
      </c>
      <c s="2" r="B1" t="s">
        <v>2</v>
      </c>
      <c s="2" r="C1" t="s">
        <v>32</v>
      </c>
    </row>
    <row r="2" spans="1:3">
      <c s="3" r="A2" t="s">
        <v>64</v>
      </c>
    </row>
    <row r="3" spans="1:3">
      <c s="4" r="A3" t="s">
        <v>65</v>
      </c>
      <c s="7" r="B3" t="n">
        <v>17300</v>
      </c>
      <c s="7" r="C3" t="n">
        <v>32600</v>
      </c>
    </row>
    <row r="4" spans="1:3">
      <c s="4" r="A4" t="s">
        <v>66</v>
      </c>
      <c s="8" r="B4" t="n">
        <v>0.01</v>
      </c>
      <c s="8" r="C4" t="n">
        <v>0.01</v>
      </c>
    </row>
    <row r="5" spans="1:3">
      <c s="4" r="A5" t="s">
        <v>67</v>
      </c>
      <c s="6" r="B5" t="n">
        <v>5000000</v>
      </c>
      <c s="6" r="C5" t="n">
        <v>5000000</v>
      </c>
    </row>
    <row r="6" spans="1:3">
      <c s="4" r="A6" t="s">
        <v>68</v>
      </c>
      <c s="4" r="B6" t="s">
        <v>54</v>
      </c>
      <c s="4" r="C6" t="s">
        <v>54</v>
      </c>
    </row>
    <row r="7" spans="1:3">
      <c s="4" r="A7" t="s">
        <v>69</v>
      </c>
      <c s="4" r="B7" t="s">
        <v>54</v>
      </c>
      <c s="4" r="C7" t="s">
        <v>54</v>
      </c>
    </row>
    <row r="8" spans="1:3">
      <c s="4" r="A8" t="s">
        <v>70</v>
      </c>
      <c s="9" r="B8" t="n">
        <v>0.0001</v>
      </c>
      <c s="9" r="C8" t="n">
        <v>0.0001</v>
      </c>
    </row>
    <row r="9" spans="1:3">
      <c s="4" r="A9" t="s">
        <v>71</v>
      </c>
      <c s="6" r="B9" t="n">
        <v>195000000</v>
      </c>
      <c s="6" r="C9" t="n">
        <v>195000000</v>
      </c>
    </row>
    <row r="10" spans="1:3">
      <c s="4" r="A10" t="s">
        <v>72</v>
      </c>
      <c s="6" r="B10" t="n">
        <v>9731233</v>
      </c>
      <c s="6" r="C10" t="n">
        <v>7502815</v>
      </c>
    </row>
    <row r="11" spans="1:3">
      <c s="4" r="A11" t="s">
        <v>73</v>
      </c>
      <c s="6" r="B11" t="n">
        <v>9731233</v>
      </c>
      <c s="6" r="C11" t="n">
        <v>7502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1</v>
      </c>
      <c s="2" r="B1" t="s">
        <v>1</v>
      </c>
    </row>
    <row r="2" spans="1:2">
      <c s="2" r="B2" t="s">
        <v>2</v>
      </c>
    </row>
    <row r="3" spans="1:2">
      <c s="3" r="A3" t="s">
        <v>75</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85</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72</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83</v>
      </c>
      <c s="2" r="B1" t="s">
        <v>1</v>
      </c>
    </row>
    <row r="2" spans="1:2">
      <c s="2" r="B2" t="s">
        <v>2</v>
      </c>
    </row>
    <row r="3" spans="1:2">
      <c s="3" r="A3" t="s">
        <v>191</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0</v>
      </c>
      <c s="2" r="B1" t="s">
        <v>1</v>
      </c>
    </row>
    <row r="2" spans="1:2">
      <c s="2" r="B2" t="s">
        <v>2</v>
      </c>
    </row>
    <row r="3" spans="1:2">
      <c s="3" r="A3" t="s">
        <v>194</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3</v>
      </c>
      <c s="2" r="B1" t="s">
        <v>1</v>
      </c>
    </row>
    <row r="2" spans="1:2">
      <c s="2" r="B2" t="s">
        <v>2</v>
      </c>
    </row>
    <row r="3" spans="1:2">
      <c s="3" r="A3" t="s">
        <v>197</v>
      </c>
    </row>
    <row r="4" spans="1:2">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6</v>
      </c>
      <c s="2" r="B1" t="s">
        <v>1</v>
      </c>
    </row>
    <row r="2" spans="1:2">
      <c s="2" r="B2" t="s">
        <v>2</v>
      </c>
    </row>
    <row r="3" spans="1:2">
      <c s="3" r="A3" t="s">
        <v>204</v>
      </c>
    </row>
    <row r="4" spans="1:2">
      <c s="4" r="A4" t="s">
        <v>297</v>
      </c>
      <c s="4"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99</v>
      </c>
      <c s="2" r="B1" t="s">
        <v>1</v>
      </c>
    </row>
    <row r="2" spans="1:2">
      <c s="2" r="B2" t="s">
        <v>2</v>
      </c>
    </row>
    <row r="3" spans="1:2">
      <c s="3" r="A3" t="s">
        <v>209</v>
      </c>
    </row>
    <row r="4" spans="1:2">
      <c s="4" r="A4" t="s">
        <v>300</v>
      </c>
      <c s="4" r="B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2</v>
      </c>
      <c s="2" r="B1" t="s">
        <v>1</v>
      </c>
    </row>
    <row r="2" spans="1:2">
      <c s="2" r="B2" t="s">
        <v>303</v>
      </c>
    </row>
    <row r="3" spans="1:2">
      <c s="3" r="A3" t="s">
        <v>165</v>
      </c>
    </row>
    <row r="4" spans="1:2">
      <c s="4" r="A4" t="s">
        <v>304</v>
      </c>
      <c s="6" r="B4" t="n">
        <v>2</v>
      </c>
    </row>
    <row r="5" spans="1:2">
      <c s="4" r="A5" t="s">
        <v>305</v>
      </c>
      <c s="4" r="B5"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37"/>
  </cols>
  <sheetData>
    <row r="1" spans="1:4">
      <c s="1" r="A1" t="s">
        <v>307</v>
      </c>
      <c s="2" r="B1" t="s">
        <v>308</v>
      </c>
      <c s="2" r="C1" t="s">
        <v>1</v>
      </c>
    </row>
    <row r="2" spans="1:4">
      <c s="2" r="B2" t="s">
        <v>309</v>
      </c>
      <c s="2" r="C2" t="s">
        <v>310</v>
      </c>
      <c s="2" r="D2" t="s">
        <v>311</v>
      </c>
    </row>
    <row r="3" spans="1:4">
      <c s="4" r="A3" t="s">
        <v>312</v>
      </c>
      <c s="4" r="B3" t="s">
        <v>54</v>
      </c>
      <c s="4" r="C3" t="s">
        <v>54</v>
      </c>
      <c s="4" r="D3" t="s">
        <v>54</v>
      </c>
    </row>
    <row r="4" spans="1:4">
      <c s="4" r="A4" t="s">
        <v>313</v>
      </c>
      <c s="7" r="C4" t="n">
        <v>12000</v>
      </c>
      <c s="7" r="D4" t="n">
        <v>16500</v>
      </c>
    </row>
    <row r="5" spans="1:4">
      <c s="4" r="A5" t="s">
        <v>314</v>
      </c>
      <c s="4" r="C5" t="s">
        <v>315</v>
      </c>
    </row>
    <row r="6" spans="1:4">
      <c s="4" r="A6" t="s">
        <v>316</v>
      </c>
      <c s="6" r="C6" t="n">
        <v>1</v>
      </c>
    </row>
    <row r="7" spans="1:4">
      <c s="4" r="A7" t="s">
        <v>317</v>
      </c>
      <c s="7" r="B7" t="n">
        <v>112700</v>
      </c>
      <c s="7" r="C7" t="n">
        <v>42100</v>
      </c>
      <c s="6" r="D7" t="n">
        <v>48100</v>
      </c>
    </row>
    <row r="8" spans="1:4">
      <c s="4" r="A8" t="s">
        <v>318</v>
      </c>
      <c s="6" r="B8" t="n">
        <v>0</v>
      </c>
      <c s="6" r="C8" t="n">
        <v>5900</v>
      </c>
      <c s="6" r="D8" t="n">
        <v>0</v>
      </c>
    </row>
    <row r="9" spans="1:4">
      <c s="4" r="A9" t="s">
        <v>319</v>
      </c>
      <c s="6" r="B9" t="n">
        <v>0</v>
      </c>
      <c s="6" r="C9" t="n">
        <v>0</v>
      </c>
      <c s="6" r="D9" t="n">
        <v>0</v>
      </c>
    </row>
    <row r="10" spans="1:4">
      <c s="4" r="A10" t="s">
        <v>320</v>
      </c>
      <c s="7" r="B10" t="n">
        <v>647300</v>
      </c>
      <c s="6" r="C10" t="n">
        <v>31600</v>
      </c>
      <c s="6" r="D10" t="n">
        <v>647300</v>
      </c>
    </row>
    <row r="11" spans="1:4">
      <c s="4" r="A11" t="s">
        <v>321</v>
      </c>
      <c s="6" r="C11" t="n">
        <v>182400</v>
      </c>
      <c s="6" r="D11" t="n">
        <v>0</v>
      </c>
    </row>
    <row r="12" spans="1:4">
      <c s="4" r="A12" t="s">
        <v>322</v>
      </c>
      <c s="6" r="C12" t="n">
        <v>757500</v>
      </c>
      <c s="6" r="D12" t="n">
        <v>593000</v>
      </c>
    </row>
    <row r="13" spans="1:4">
      <c s="4" r="A13" t="s">
        <v>323</v>
      </c>
      <c s="7" r="C13" t="n">
        <v>0</v>
      </c>
      <c s="7" r="D13" t="n">
        <v>0</v>
      </c>
    </row>
    <row r="14" spans="1:4">
      <c s="4" r="A14" t="s">
        <v>324</v>
      </c>
      <c s="4" r="C14" t="s">
        <v>54</v>
      </c>
    </row>
    <row r="15" spans="1:4">
      <c s="4" r="A15" t="s">
        <v>325</v>
      </c>
      <c s="6" r="C15" t="n">
        <v>2224195</v>
      </c>
      <c s="6" r="D15" t="n">
        <v>2385152</v>
      </c>
    </row>
    <row r="16" spans="1:4">
      <c s="4" r="A16" t="s">
        <v>326</v>
      </c>
    </row>
    <row r="17" spans="1:4">
      <c s="4" r="A17" t="s">
        <v>324</v>
      </c>
      <c s="6" r="D17" t="n">
        <v>3333</v>
      </c>
    </row>
    <row r="18" spans="1:4">
      <c s="4" r="A18" t="s">
        <v>327</v>
      </c>
      <c s="8" r="D18" t="n">
        <v>1.95</v>
      </c>
    </row>
    <row r="19" spans="1:4">
      <c s="4" r="A19" t="s">
        <v>328</v>
      </c>
    </row>
    <row r="20" spans="1:4">
      <c s="4" r="A20" t="s">
        <v>324</v>
      </c>
      <c s="6" r="C20" t="n">
        <v>57911</v>
      </c>
    </row>
    <row r="21" spans="1:4">
      <c s="4" r="A21" t="s">
        <v>329</v>
      </c>
      <c s="6" r="C21" t="n">
        <v>44445</v>
      </c>
    </row>
    <row r="22" spans="1:4">
      <c s="4" r="A22" t="s">
        <v>327</v>
      </c>
      <c s="8" r="C22" t="n">
        <v>1.8</v>
      </c>
    </row>
    <row r="23" spans="1:4">
      <c s="4" r="A23" t="s">
        <v>330</v>
      </c>
    </row>
    <row r="24" spans="1:4">
      <c s="4" r="A24" t="s">
        <v>331</v>
      </c>
      <c s="4" r="C24" t="s">
        <v>315</v>
      </c>
    </row>
    <row r="25" spans="1:4">
      <c s="4" r="A25" t="s">
        <v>332</v>
      </c>
      <c s="4" r="C25" t="s">
        <v>333</v>
      </c>
    </row>
    <row r="26" spans="1:4">
      <c s="4" r="A26" t="s">
        <v>334</v>
      </c>
    </row>
    <row r="27" spans="1:4">
      <c s="4" r="A27" t="s">
        <v>331</v>
      </c>
      <c s="4" r="C27" t="s">
        <v>335</v>
      </c>
    </row>
    <row r="28" spans="1:4">
      <c s="4" r="A28" t="s">
        <v>332</v>
      </c>
      <c s="4" r="C28" t="s">
        <v>336</v>
      </c>
    </row>
    <row r="29" spans="1:4">
      <c s="4" r="A29" t="s">
        <v>337</v>
      </c>
    </row>
    <row r="30" spans="1:4">
      <c s="4" r="A30" t="s">
        <v>331</v>
      </c>
      <c s="4" r="C30" t="s">
        <v>315</v>
      </c>
    </row>
    <row r="31" spans="1:4">
      <c s="4" r="A31" t="s">
        <v>338</v>
      </c>
    </row>
    <row r="32" spans="1:4">
      <c s="4" r="A32" t="s">
        <v>331</v>
      </c>
      <c s="4" r="C32" t="s">
        <v>335</v>
      </c>
    </row>
    <row r="33" spans="1:4">
      <c s="4" r="A33" t="s">
        <v>339</v>
      </c>
    </row>
    <row r="34" spans="1:4">
      <c s="4" r="A34" t="s">
        <v>340</v>
      </c>
      <c s="8" r="C34" t="n">
        <v>2.35</v>
      </c>
      <c s="10" r="D34" t="n">
        <v>2.46</v>
      </c>
    </row>
    <row r="35" spans="1:4">
      <c s="4" r="A35" t="s">
        <v>341</v>
      </c>
    </row>
    <row r="36" spans="1:4">
      <c s="4" r="A36" t="s">
        <v>342</v>
      </c>
      <c s="6" r="C36" t="n">
        <v>15000</v>
      </c>
    </row>
    <row r="37" spans="1:4">
      <c s="4" r="A37" t="s">
        <v>343</v>
      </c>
    </row>
    <row r="38" spans="1:4">
      <c s="4" r="A38" t="s">
        <v>340</v>
      </c>
      <c s="8" r="C38" t="n">
        <v>1.95</v>
      </c>
      <c s="10" r="D38" t="n">
        <v>1.65</v>
      </c>
    </row>
    <row r="39" spans="1:4">
      <c s="4" r="A39" t="s">
        <v>344</v>
      </c>
    </row>
    <row r="40" spans="1:4">
      <c s="4" r="A40" t="s">
        <v>340</v>
      </c>
      <c s="8" r="C40" t="n">
        <v>2.4</v>
      </c>
      <c s="8" r="D40" t="n">
        <v>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74</v>
      </c>
      <c s="2" r="B1" t="s">
        <v>1</v>
      </c>
    </row>
    <row r="2" spans="1:3">
      <c s="2" r="B2" t="s">
        <v>2</v>
      </c>
      <c s="2" r="C2" t="s">
        <v>32</v>
      </c>
    </row>
    <row r="3" spans="1:3">
      <c s="3" r="A3" t="s">
        <v>75</v>
      </c>
    </row>
    <row r="4" spans="1:3">
      <c s="4" r="A4" t="s">
        <v>76</v>
      </c>
      <c s="7" r="B4" t="n">
        <v>2330000</v>
      </c>
      <c s="7" r="C4" t="n">
        <v>2725100</v>
      </c>
    </row>
    <row r="5" spans="1:3">
      <c s="4" r="A5" t="s">
        <v>77</v>
      </c>
      <c s="6" r="B5" t="n">
        <v>2605900</v>
      </c>
      <c s="6" r="C5" t="n">
        <v>2708300</v>
      </c>
    </row>
    <row r="6" spans="1:3">
      <c s="4" r="A6" t="s">
        <v>78</v>
      </c>
      <c s="6" r="B6" t="n">
        <v>45100</v>
      </c>
      <c s="6" r="C6" t="n">
        <v>120000</v>
      </c>
    </row>
    <row r="7" spans="1:3">
      <c s="4" r="A7" t="s">
        <v>79</v>
      </c>
      <c s="6" r="B7" t="n">
        <v>4981000</v>
      </c>
      <c s="6" r="C7" t="n">
        <v>5553400</v>
      </c>
    </row>
    <row r="8" spans="1:3">
      <c s="3" r="A8" t="s">
        <v>80</v>
      </c>
    </row>
    <row r="9" spans="1:3">
      <c s="4" r="A9" t="s">
        <v>81</v>
      </c>
      <c s="6" r="B9" t="n">
        <v>169500</v>
      </c>
      <c s="6" r="C9" t="n">
        <v>203200</v>
      </c>
    </row>
    <row r="10" spans="1:3">
      <c s="4" r="A10" t="s">
        <v>82</v>
      </c>
      <c s="6" r="B10" t="n">
        <v>257500</v>
      </c>
      <c s="7" r="C10" t="n">
        <v>250200</v>
      </c>
    </row>
    <row r="11" spans="1:3">
      <c s="4" r="A11" t="s">
        <v>83</v>
      </c>
      <c s="6" r="B11" t="n">
        <v>182400</v>
      </c>
      <c s="4" r="C11" t="s">
        <v>54</v>
      </c>
    </row>
    <row r="12" spans="1:3">
      <c s="4" r="A12" t="s">
        <v>84</v>
      </c>
      <c s="6" r="B12" t="n">
        <v>609400</v>
      </c>
      <c s="7" r="C12" t="n">
        <v>453400</v>
      </c>
    </row>
    <row r="13" spans="1:3">
      <c s="4" r="A13" t="s">
        <v>85</v>
      </c>
      <c s="6" r="B13" t="n">
        <v>4371600</v>
      </c>
      <c s="6" r="C13" t="n">
        <v>5100000</v>
      </c>
    </row>
    <row r="14" spans="1:3">
      <c s="3" r="A14" t="s">
        <v>86</v>
      </c>
    </row>
    <row r="15" spans="1:3">
      <c s="4" r="A15" t="s">
        <v>87</v>
      </c>
      <c s="6" r="B15" t="n">
        <v>1588200</v>
      </c>
      <c s="6" r="C15" t="n">
        <v>2069700</v>
      </c>
    </row>
    <row r="16" spans="1:3">
      <c s="4" r="A16" t="s">
        <v>88</v>
      </c>
      <c s="6" r="B16" t="n">
        <v>3136600</v>
      </c>
      <c s="6" r="C16" t="n">
        <v>3333800</v>
      </c>
    </row>
    <row r="17" spans="1:3">
      <c s="4" r="A17" t="s">
        <v>89</v>
      </c>
      <c s="6" r="B17" t="n">
        <v>4224000</v>
      </c>
      <c s="6" r="C17" t="n">
        <v>4911400</v>
      </c>
    </row>
    <row r="18" spans="1:3">
      <c s="4" r="A18" t="s">
        <v>90</v>
      </c>
      <c s="6" r="B18" t="n">
        <v>8948800</v>
      </c>
      <c s="6" r="C18" t="n">
        <v>10314900</v>
      </c>
    </row>
    <row r="19" spans="1:3">
      <c s="4" r="A19" t="s">
        <v>91</v>
      </c>
      <c s="6" r="B19" t="n">
        <v>-4577200</v>
      </c>
      <c s="6" r="C19" t="n">
        <v>-5214900</v>
      </c>
    </row>
    <row r="20" spans="1:3">
      <c s="3" r="A20" t="s">
        <v>92</v>
      </c>
    </row>
    <row r="21" spans="1:3">
      <c s="4" r="A21" t="s">
        <v>93</v>
      </c>
      <c s="6" r="B21" t="n">
        <v>190300</v>
      </c>
      <c s="6" r="C21" t="n">
        <v>1624300</v>
      </c>
    </row>
    <row r="22" spans="1:3">
      <c s="4" r="A22" t="s">
        <v>94</v>
      </c>
      <c s="6" r="B22" t="n">
        <v>1400</v>
      </c>
      <c s="6" r="C22" t="n">
        <v>1100</v>
      </c>
    </row>
    <row r="23" spans="1:3">
      <c s="4" r="A23" t="s">
        <v>95</v>
      </c>
      <c s="6" r="B23" t="n">
        <v>-1900</v>
      </c>
      <c s="6" r="C23" t="n">
        <v>-1300</v>
      </c>
    </row>
    <row r="24" spans="1:3">
      <c s="4" r="A24" t="s">
        <v>96</v>
      </c>
      <c s="6" r="B24" t="n">
        <v>189800</v>
      </c>
      <c s="6" r="C24" t="n">
        <v>1624100</v>
      </c>
    </row>
    <row r="25" spans="1:3">
      <c s="4" r="A25" t="s">
        <v>97</v>
      </c>
      <c s="6" r="B25" t="n">
        <v>-4387400</v>
      </c>
      <c s="6" r="C25" t="n">
        <v>-3590800</v>
      </c>
    </row>
    <row r="26" spans="1:3">
      <c s="4" r="A26" t="s">
        <v>98</v>
      </c>
      <c s="6" r="B26" t="n">
        <v>3700</v>
      </c>
      <c s="6" r="C26" t="n">
        <v>3100</v>
      </c>
    </row>
    <row r="27" spans="1:3">
      <c s="4" r="A27" t="s">
        <v>99</v>
      </c>
      <c s="7" r="B27" t="n">
        <v>-4391100</v>
      </c>
      <c s="7" r="C27" t="n">
        <v>-3593900</v>
      </c>
    </row>
    <row r="28" spans="1:3">
      <c s="4" r="A28" t="s">
        <v>100</v>
      </c>
      <c s="8" r="B28" t="n">
        <v>-0.52</v>
      </c>
      <c s="8" r="C28" t="n">
        <v>-0.48</v>
      </c>
    </row>
    <row r="29" spans="1:3">
      <c s="4" r="A29" t="s">
        <v>101</v>
      </c>
      <c s="6" r="B29" t="n">
        <v>8437390</v>
      </c>
      <c s="6" r="C29" t="n">
        <v>7440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5</v>
      </c>
      <c s="2" r="B1" t="s">
        <v>1</v>
      </c>
    </row>
    <row r="2" spans="1:3">
      <c s="2" r="B2" t="s">
        <v>2</v>
      </c>
      <c s="2" r="C2" t="s">
        <v>32</v>
      </c>
    </row>
    <row r="3" spans="1:3">
      <c s="3" r="A3" t="s">
        <v>168</v>
      </c>
    </row>
    <row r="4" spans="1:3">
      <c s="4" r="A4" t="s">
        <v>346</v>
      </c>
      <c s="7" r="B4" t="n">
        <v>32600</v>
      </c>
      <c s="7" r="C4" t="n">
        <v>42000</v>
      </c>
    </row>
    <row r="5" spans="1:3">
      <c s="4" r="A5" t="s">
        <v>347</v>
      </c>
      <c s="4" r="B5" t="s">
        <v>54</v>
      </c>
      <c s="4" r="C5" t="s">
        <v>54</v>
      </c>
    </row>
    <row r="6" spans="1:3">
      <c s="4" r="A6" t="s">
        <v>348</v>
      </c>
      <c s="4" r="B6" t="s">
        <v>54</v>
      </c>
      <c s="4" r="C6" t="s">
        <v>54</v>
      </c>
    </row>
    <row r="7" spans="1:3">
      <c s="4" r="A7" t="s">
        <v>349</v>
      </c>
      <c s="7" r="B7" t="n">
        <v>-15300</v>
      </c>
      <c s="7" r="C7" t="n">
        <v>-9400</v>
      </c>
    </row>
    <row r="8" spans="1:3">
      <c s="4" r="A8" t="s">
        <v>350</v>
      </c>
      <c s="7" r="B8" t="n">
        <v>17300</v>
      </c>
      <c s="7" r="C8" t="n">
        <v>32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1</v>
      </c>
      <c s="2" r="B1" t="s">
        <v>1</v>
      </c>
    </row>
    <row r="2" spans="1:3">
      <c s="2" r="B2" t="s">
        <v>2</v>
      </c>
      <c s="2" r="C2" t="s">
        <v>32</v>
      </c>
    </row>
    <row r="3" spans="1:3">
      <c s="3" r="A3" t="s">
        <v>352</v>
      </c>
    </row>
    <row r="4" spans="1:3">
      <c s="4" r="A4" t="s">
        <v>322</v>
      </c>
      <c s="7" r="B4" t="n">
        <v>757500</v>
      </c>
      <c s="7" r="C4" t="n">
        <v>593000</v>
      </c>
    </row>
    <row r="5" spans="1:3">
      <c s="4" r="A5" t="s">
        <v>353</v>
      </c>
    </row>
    <row r="6" spans="1:3">
      <c s="3" r="A6" t="s">
        <v>352</v>
      </c>
    </row>
    <row r="7" spans="1:3">
      <c s="4" r="A7" t="s">
        <v>322</v>
      </c>
      <c s="6" r="B7" t="n">
        <v>9000</v>
      </c>
      <c s="6" r="C7" t="n">
        <v>6500</v>
      </c>
    </row>
    <row r="8" spans="1:3">
      <c s="4" r="A8" t="s">
        <v>354</v>
      </c>
    </row>
    <row r="9" spans="1:3">
      <c s="3" r="A9" t="s">
        <v>352</v>
      </c>
    </row>
    <row r="10" spans="1:3">
      <c s="4" r="A10" t="s">
        <v>322</v>
      </c>
      <c s="6" r="B10" t="n">
        <v>148700</v>
      </c>
      <c s="6" r="C10" t="n">
        <v>73000</v>
      </c>
    </row>
    <row r="11" spans="1:3">
      <c s="4" r="A11" t="s">
        <v>355</v>
      </c>
    </row>
    <row r="12" spans="1:3">
      <c s="3" r="A12" t="s">
        <v>352</v>
      </c>
    </row>
    <row r="13" spans="1:3">
      <c s="4" r="A13" t="s">
        <v>322</v>
      </c>
      <c s="6" r="B13" t="n">
        <v>499500</v>
      </c>
      <c s="6" r="C13" t="n">
        <v>437800</v>
      </c>
    </row>
    <row r="14" spans="1:3">
      <c s="4" r="A14" t="s">
        <v>356</v>
      </c>
    </row>
    <row r="15" spans="1:3">
      <c s="3" r="A15" t="s">
        <v>352</v>
      </c>
    </row>
    <row r="16" spans="1:3">
      <c s="4" r="A16" t="s">
        <v>322</v>
      </c>
      <c s="7" r="B16" t="n">
        <v>100300</v>
      </c>
      <c s="7" r="C16" t="n">
        <v>75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7</v>
      </c>
      <c s="2" r="B1" t="s">
        <v>1</v>
      </c>
    </row>
    <row r="2" spans="1:3">
      <c s="2" r="B2" t="s">
        <v>2</v>
      </c>
      <c s="2" r="C2" t="s">
        <v>32</v>
      </c>
    </row>
    <row r="3" spans="1:3">
      <c s="3" r="A3" t="s">
        <v>358</v>
      </c>
    </row>
    <row r="4" spans="1:3">
      <c s="4" r="A4" t="s">
        <v>359</v>
      </c>
      <c s="4" r="C4" t="s">
        <v>360</v>
      </c>
    </row>
    <row r="5" spans="1:3">
      <c s="4" r="A5" t="s">
        <v>361</v>
      </c>
      <c s="4" r="C5" t="s">
        <v>362</v>
      </c>
    </row>
    <row r="6" spans="1:3">
      <c s="4" r="A6" t="s">
        <v>363</v>
      </c>
      <c s="4" r="B6" t="s">
        <v>364</v>
      </c>
    </row>
    <row r="7" spans="1:3">
      <c s="4" r="A7" t="s">
        <v>365</v>
      </c>
      <c s="4" r="C7" t="s">
        <v>366</v>
      </c>
    </row>
    <row r="8" spans="1:3">
      <c s="4" r="A8" t="s">
        <v>367</v>
      </c>
      <c s="4" r="C8" t="s">
        <v>368</v>
      </c>
    </row>
    <row r="9" spans="1:3">
      <c s="4" r="A9" t="s">
        <v>369</v>
      </c>
      <c s="4" r="B9" t="s">
        <v>366</v>
      </c>
    </row>
    <row r="10" spans="1:3">
      <c s="4" r="A10" t="s">
        <v>370</v>
      </c>
      <c s="4" r="B10" t="s">
        <v>371</v>
      </c>
    </row>
    <row r="11" spans="1:3">
      <c s="4" r="A11" t="s">
        <v>372</v>
      </c>
      <c s="7" r="B11" t="n">
        <v>15</v>
      </c>
    </row>
    <row r="12" spans="1:3">
      <c s="4" r="A12" t="s">
        <v>373</v>
      </c>
      <c s="4" r="C12" t="s">
        <v>374</v>
      </c>
    </row>
    <row r="13" spans="1:3">
      <c s="4" r="A13" t="s">
        <v>375</v>
      </c>
      <c s="4" r="C13" t="s">
        <v>376</v>
      </c>
    </row>
    <row r="14" spans="1:3">
      <c s="4" r="A14" t="s">
        <v>377</v>
      </c>
      <c s="4" r="B14" t="s">
        <v>378</v>
      </c>
    </row>
    <row r="15" spans="1:3">
      <c s="4" r="A15" t="s">
        <v>379</v>
      </c>
      <c s="4" r="B15" t="s">
        <v>366</v>
      </c>
      <c s="4" r="C15" t="s">
        <v>366</v>
      </c>
    </row>
    <row r="16" spans="1:3">
      <c s="4" r="A16" t="s">
        <v>334</v>
      </c>
    </row>
    <row r="17" spans="1:3">
      <c s="3" r="A17" t="s">
        <v>358</v>
      </c>
    </row>
    <row r="18" spans="1:3">
      <c s="4" r="A18" t="s">
        <v>370</v>
      </c>
      <c s="4" r="C18" t="s">
        <v>380</v>
      </c>
    </row>
    <row r="19" spans="1:3">
      <c s="4" r="A19" t="s">
        <v>372</v>
      </c>
      <c s="11" r="C19" t="n">
        <v>1.5</v>
      </c>
    </row>
    <row r="20" spans="1:3">
      <c s="4" r="A20" t="s">
        <v>330</v>
      </c>
    </row>
    <row r="21" spans="1:3">
      <c s="3" r="A21" t="s">
        <v>358</v>
      </c>
    </row>
    <row r="22" spans="1:3">
      <c s="4" r="A22" t="s">
        <v>370</v>
      </c>
      <c s="4" r="C22" t="s">
        <v>371</v>
      </c>
    </row>
    <row r="23" spans="1:3">
      <c s="4" r="A23" t="s">
        <v>372</v>
      </c>
      <c s="7" r="C23"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81</v>
      </c>
      <c s="2" r="B1" t="s">
        <v>1</v>
      </c>
    </row>
    <row r="2" spans="1:3">
      <c s="2" r="B2" t="s">
        <v>2</v>
      </c>
      <c s="2" r="C2" t="s">
        <v>32</v>
      </c>
    </row>
    <row r="3" spans="1:3">
      <c s="3" r="A3" t="s">
        <v>171</v>
      </c>
    </row>
    <row r="4" spans="1:3">
      <c s="4" r="A4" t="s">
        <v>313</v>
      </c>
      <c s="7" r="B4" t="n">
        <v>12000</v>
      </c>
      <c s="7" r="C4" t="n">
        <v>16500</v>
      </c>
    </row>
    <row r="5" spans="1:3">
      <c s="4" r="A5" t="s">
        <v>382</v>
      </c>
      <c s="6" r="B5" t="n">
        <v>217500</v>
      </c>
      <c s="7" r="C5" t="n">
        <v>227200</v>
      </c>
    </row>
    <row r="6" spans="1:3">
      <c s="4" r="A6" t="s">
        <v>383</v>
      </c>
      <c s="7" r="B6" t="n">
        <v>182400</v>
      </c>
      <c s="4" r="C6" t="s">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32</v>
      </c>
    </row>
    <row r="2" spans="1:3">
      <c s="3" r="A2" t="s">
        <v>171</v>
      </c>
    </row>
    <row r="3" spans="1:3">
      <c s="4" r="A3" t="s">
        <v>385</v>
      </c>
      <c s="7" r="B3" t="n">
        <v>518800</v>
      </c>
      <c s="7" r="C3" t="n">
        <v>1135900</v>
      </c>
    </row>
    <row r="4" spans="1:3">
      <c s="4" r="A4" t="s">
        <v>386</v>
      </c>
      <c s="6" r="B4" t="n">
        <v>-498000</v>
      </c>
      <c s="6" r="C4" t="n">
        <v>-727200</v>
      </c>
    </row>
    <row r="5" spans="1:3">
      <c s="4" r="A5" t="s">
        <v>38</v>
      </c>
      <c s="7" r="B5" t="n">
        <v>20800</v>
      </c>
      <c s="7" r="C5" t="n">
        <v>408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r="A1" t="s">
        <v>387</v>
      </c>
      <c s="2" r="B1" t="s">
        <v>388</v>
      </c>
      <c s="2" r="C1" t="s">
        <v>1</v>
      </c>
    </row>
    <row r="2" spans="1:4">
      <c s="2" r="B2" t="s">
        <v>389</v>
      </c>
      <c s="2" r="C2" t="s">
        <v>2</v>
      </c>
      <c s="2" r="D2" t="s">
        <v>32</v>
      </c>
    </row>
    <row r="3" spans="1:4">
      <c s="4" r="A3" t="s">
        <v>390</v>
      </c>
      <c s="7" r="C3" t="n">
        <v>117300</v>
      </c>
      <c s="7" r="D3" t="n">
        <v>157800</v>
      </c>
    </row>
    <row r="4" spans="1:4">
      <c s="4" r="A4" t="s">
        <v>391</v>
      </c>
      <c s="6" r="C4" t="n">
        <v>7300</v>
      </c>
    </row>
    <row r="5" spans="1:4">
      <c s="4" r="A5" t="s">
        <v>392</v>
      </c>
    </row>
    <row r="6" spans="1:4">
      <c s="4" r="A6" t="s">
        <v>391</v>
      </c>
      <c s="6" r="C6" t="n">
        <v>35700</v>
      </c>
    </row>
    <row r="7" spans="1:4">
      <c s="4" r="A7" t="s">
        <v>393</v>
      </c>
      <c s="7" r="B7" t="n">
        <v>972900</v>
      </c>
    </row>
    <row r="8" spans="1:4">
      <c s="4" r="A8" t="s">
        <v>394</v>
      </c>
    </row>
    <row r="9" spans="1:4">
      <c s="4" r="A9" t="s">
        <v>391</v>
      </c>
      <c s="6" r="C9" t="n">
        <v>14900</v>
      </c>
    </row>
    <row r="10" spans="1:4">
      <c s="4" r="A10" t="s">
        <v>393</v>
      </c>
      <c s="6" r="B10" t="n">
        <v>213400</v>
      </c>
    </row>
    <row r="11" spans="1:4">
      <c s="4" r="A11" t="s">
        <v>395</v>
      </c>
    </row>
    <row r="12" spans="1:4">
      <c s="4" r="A12" t="s">
        <v>391</v>
      </c>
      <c s="7" r="C12" t="n">
        <v>167600</v>
      </c>
    </row>
    <row r="13" spans="1:4">
      <c s="4" r="A13" t="s">
        <v>393</v>
      </c>
      <c s="7" r="B13" t="n">
        <v>147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32</v>
      </c>
    </row>
    <row r="2" spans="1:3">
      <c s="4" r="A2" t="s">
        <v>397</v>
      </c>
      <c s="7" r="B2" t="n">
        <v>715200</v>
      </c>
      <c s="7" r="C2" t="n">
        <v>707900</v>
      </c>
    </row>
    <row r="3" spans="1:3">
      <c s="4" r="A3" t="s">
        <v>398</v>
      </c>
      <c s="6" r="B3" t="n">
        <v>462700</v>
      </c>
      <c s="6" r="C3" t="n">
        <v>345400</v>
      </c>
    </row>
    <row r="4" spans="1:3">
      <c s="4" r="A4" t="s">
        <v>399</v>
      </c>
      <c s="6" r="B4" t="n">
        <v>252500</v>
      </c>
      <c s="6" r="C4" t="n">
        <v>362500</v>
      </c>
    </row>
    <row r="5" spans="1:3">
      <c s="4" r="A5" t="s">
        <v>392</v>
      </c>
    </row>
    <row r="6" spans="1:3">
      <c s="4" r="A6" t="s">
        <v>397</v>
      </c>
      <c s="6" r="B6" t="n">
        <v>313700</v>
      </c>
      <c s="6" r="C6" t="n">
        <v>306400</v>
      </c>
    </row>
    <row r="7" spans="1:3">
      <c s="4" r="A7" t="s">
        <v>400</v>
      </c>
    </row>
    <row r="8" spans="1:3">
      <c s="4" r="A8" t="s">
        <v>397</v>
      </c>
      <c s="6" r="B8" t="n">
        <v>233900</v>
      </c>
      <c s="6" r="C8" t="n">
        <v>233900</v>
      </c>
    </row>
    <row r="9" spans="1:3">
      <c s="4" r="A9" t="s">
        <v>395</v>
      </c>
    </row>
    <row r="10" spans="1:3">
      <c s="4" r="A10" t="s">
        <v>397</v>
      </c>
      <c s="7" r="B10" t="n">
        <v>167600</v>
      </c>
      <c s="7" r="C10" t="n">
        <v>167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32</v>
      </c>
    </row>
    <row r="2" spans="1:3">
      <c s="3" r="A2" t="s">
        <v>177</v>
      </c>
    </row>
    <row r="3" spans="1:3">
      <c s="4" r="A3" t="s">
        <v>402</v>
      </c>
      <c s="7" r="B3" t="n">
        <v>40200</v>
      </c>
      <c s="7" r="C3" t="n">
        <v>77300</v>
      </c>
    </row>
    <row r="4" spans="1:3">
      <c s="4" r="A4" t="s">
        <v>403</v>
      </c>
      <c s="6" r="B4" t="n">
        <v>3200</v>
      </c>
      <c s="6" r="C4" t="n">
        <v>3200</v>
      </c>
    </row>
    <row r="5" spans="1:3">
      <c s="4" r="A5" t="s">
        <v>404</v>
      </c>
      <c s="6" r="B5" t="n">
        <v>4900</v>
      </c>
      <c s="6" r="C5" t="n">
        <v>15900</v>
      </c>
    </row>
    <row r="6" spans="1:3">
      <c s="4" r="A6" t="s">
        <v>78</v>
      </c>
      <c s="6" r="B6" t="n">
        <v>21300</v>
      </c>
      <c s="6" r="C6" t="n">
        <v>19800</v>
      </c>
    </row>
    <row r="7" spans="1:3">
      <c s="4" r="A7" t="s">
        <v>44</v>
      </c>
      <c s="7" r="B7" t="n">
        <v>69600</v>
      </c>
      <c s="7" r="C7" t="n">
        <v>116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r="1" spans="1:5">
      <c s="1" r="A1" t="s">
        <v>405</v>
      </c>
      <c s="2" r="B1" t="s">
        <v>406</v>
      </c>
    </row>
    <row r="2" spans="1:5">
      <c s="2" r="B2" t="s">
        <v>407</v>
      </c>
      <c s="2" r="C2" t="s">
        <v>2</v>
      </c>
      <c s="2" r="D2" t="s">
        <v>32</v>
      </c>
      <c s="2" r="E2" t="s">
        <v>389</v>
      </c>
    </row>
    <row r="3" spans="1:5">
      <c s="3" r="A3" t="s">
        <v>180</v>
      </c>
    </row>
    <row r="4" spans="1:5">
      <c s="4" r="A4" t="s">
        <v>408</v>
      </c>
      <c s="7" r="B4" t="n">
        <v>15000</v>
      </c>
    </row>
    <row r="5" spans="1:5">
      <c s="4" r="A5" t="s">
        <v>409</v>
      </c>
      <c s="7" r="C5" t="n">
        <v>5900</v>
      </c>
      <c s="7" r="D5" t="n">
        <v>0</v>
      </c>
      <c s="7" r="E5" t="n">
        <v>62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10</v>
      </c>
      <c s="2" r="B1" t="s">
        <v>308</v>
      </c>
      <c s="2" r="C1" t="s">
        <v>1</v>
      </c>
    </row>
    <row r="2" spans="1:4">
      <c s="2" r="B2" t="s">
        <v>32</v>
      </c>
      <c s="2" r="C2" t="s">
        <v>2</v>
      </c>
      <c s="2" r="D2" t="s">
        <v>32</v>
      </c>
    </row>
    <row r="3" spans="1:4">
      <c s="4" r="A3" t="s">
        <v>411</v>
      </c>
      <c s="7" r="B3" t="n">
        <v>62900</v>
      </c>
      <c s="7" r="C3" t="n">
        <v>0</v>
      </c>
    </row>
    <row r="4" spans="1:4">
      <c s="4" r="A4" t="s">
        <v>412</v>
      </c>
      <c s="6" r="B4" t="n">
        <v>48100</v>
      </c>
      <c s="7" r="C4" t="n">
        <v>17700</v>
      </c>
    </row>
    <row r="5" spans="1:4">
      <c s="4" r="A5" t="s">
        <v>413</v>
      </c>
      <c s="6" r="B5" t="n">
        <v>1700</v>
      </c>
      <c s="4" r="C5" t="s">
        <v>54</v>
      </c>
    </row>
    <row r="6" spans="1:4">
      <c s="4" r="A6" t="s">
        <v>414</v>
      </c>
      <c s="6" r="B6" t="n">
        <v>-112700</v>
      </c>
      <c s="7" r="C6" t="n">
        <v>-42100</v>
      </c>
      <c s="7" r="D6" t="n">
        <v>-48100</v>
      </c>
    </row>
    <row r="7" spans="1:4">
      <c s="4" r="A7" t="s">
        <v>411</v>
      </c>
      <c s="7" r="B7" t="n">
        <v>0</v>
      </c>
      <c s="7" r="C7" t="n">
        <v>5900</v>
      </c>
      <c s="6" r="D7" t="n">
        <v>0</v>
      </c>
    </row>
    <row r="8" spans="1:4">
      <c s="4" r="A8" t="s">
        <v>415</v>
      </c>
    </row>
    <row r="9" spans="1:4">
      <c s="4" r="A9" t="s">
        <v>411</v>
      </c>
      <c s="4" r="C9" t="s">
        <v>54</v>
      </c>
      <c s="6" r="D9" t="n">
        <v>62900</v>
      </c>
    </row>
    <row r="10" spans="1:4">
      <c s="4" r="A10" t="s">
        <v>412</v>
      </c>
      <c s="4" r="C10" t="s">
        <v>54</v>
      </c>
      <c s="6" r="D10" t="n">
        <v>37500</v>
      </c>
    </row>
    <row r="11" spans="1:4">
      <c s="4" r="A11" t="s">
        <v>413</v>
      </c>
      <c s="4" r="C11" t="s">
        <v>54</v>
      </c>
      <c s="6" r="D11" t="n">
        <v>1700</v>
      </c>
    </row>
    <row r="12" spans="1:4">
      <c s="4" r="A12" t="s">
        <v>414</v>
      </c>
      <c s="4" r="C12" t="s">
        <v>54</v>
      </c>
      <c s="7" r="D12" t="n">
        <v>-102100</v>
      </c>
    </row>
    <row r="13" spans="1:4">
      <c s="4" r="A13" t="s">
        <v>411</v>
      </c>
      <c s="4" r="B13" t="s">
        <v>54</v>
      </c>
      <c s="4" r="C13" t="s">
        <v>54</v>
      </c>
      <c s="4" r="D13" t="s">
        <v>54</v>
      </c>
    </row>
    <row r="14" spans="1:4">
      <c s="4" r="A14" t="s">
        <v>416</v>
      </c>
    </row>
    <row r="15" spans="1:4">
      <c s="4" r="A15" t="s">
        <v>411</v>
      </c>
      <c s="4" r="C15" t="s">
        <v>54</v>
      </c>
      <c s="4" r="D15" t="s">
        <v>54</v>
      </c>
    </row>
    <row r="16" spans="1:4">
      <c s="4" r="A16" t="s">
        <v>412</v>
      </c>
      <c s="7" r="C16" t="n">
        <v>17800</v>
      </c>
      <c s="7" r="D16" t="n">
        <v>10600</v>
      </c>
    </row>
    <row r="17" spans="1:4">
      <c s="4" r="A17" t="s">
        <v>413</v>
      </c>
      <c s="4" r="C17" t="s">
        <v>54</v>
      </c>
      <c s="4" r="D17" t="s">
        <v>54</v>
      </c>
    </row>
    <row r="18" spans="1:4">
      <c s="4" r="A18" t="s">
        <v>414</v>
      </c>
      <c s="7" r="C18" t="n">
        <v>-11800</v>
      </c>
      <c s="7" r="D18" t="n">
        <v>-10600</v>
      </c>
    </row>
    <row r="19" spans="1:4">
      <c s="4" r="A19" t="s">
        <v>411</v>
      </c>
      <c s="4" r="B19" t="s">
        <v>54</v>
      </c>
      <c s="7" r="C19" t="n">
        <v>5900</v>
      </c>
      <c s="4" r="D19" t="s">
        <v>5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s="1" r="A1" t="s">
        <v>102</v>
      </c>
      <c s="2" r="B1" t="s">
        <v>103</v>
      </c>
      <c s="2" r="C1" t="s">
        <v>104</v>
      </c>
      <c s="2" r="D1" t="s">
        <v>105</v>
      </c>
      <c s="2" r="E1" t="s">
        <v>106</v>
      </c>
      <c s="2" r="F1" t="s">
        <v>107</v>
      </c>
    </row>
    <row r="2" spans="1:6">
      <c s="4" r="A2" t="s">
        <v>108</v>
      </c>
      <c s="4" r="B2" t="s">
        <v>54</v>
      </c>
      <c s="7" r="C2" t="n">
        <v>9800</v>
      </c>
      <c s="7" r="D2" t="n">
        <v>71697300</v>
      </c>
      <c s="7" r="E2" t="n">
        <v>-72611900</v>
      </c>
      <c s="7" r="F2" t="n">
        <v>-1593900</v>
      </c>
    </row>
    <row r="3" spans="1:6">
      <c s="4" r="A3" t="s">
        <v>109</v>
      </c>
      <c s="4" r="B3" t="s">
        <v>54</v>
      </c>
      <c s="6" r="C3" t="n">
        <v>6567375</v>
      </c>
    </row>
    <row r="4" spans="1:6">
      <c s="4" r="A4" t="s">
        <v>110</v>
      </c>
      <c s="4" r="B4" t="s">
        <v>54</v>
      </c>
      <c s="7" r="C4" t="n">
        <v>1200</v>
      </c>
      <c s="4" r="D4" t="s">
        <v>54</v>
      </c>
      <c s="4" r="E4" t="s">
        <v>54</v>
      </c>
      <c s="4" r="F4" t="s">
        <v>54</v>
      </c>
    </row>
    <row r="5" spans="1:6">
      <c s="4" r="A5" t="s">
        <v>111</v>
      </c>
      <c s="4" r="B5" t="s">
        <v>54</v>
      </c>
      <c s="6" r="C5" t="n">
        <v>753333</v>
      </c>
    </row>
    <row r="6" spans="1:6">
      <c s="4" r="A6" t="s">
        <v>112</v>
      </c>
      <c s="4" r="B6" t="s">
        <v>54</v>
      </c>
      <c s="4" r="C6" t="s">
        <v>54</v>
      </c>
      <c s="4" r="D6" t="s">
        <v>54</v>
      </c>
      <c s="4" r="E6" t="s">
        <v>54</v>
      </c>
      <c s="4" r="F6" t="s">
        <v>54</v>
      </c>
    </row>
    <row r="7" spans="1:6">
      <c s="4" r="A7" t="s">
        <v>113</v>
      </c>
      <c s="4" r="B7" t="s">
        <v>54</v>
      </c>
      <c s="6" r="C7" t="n">
        <v>17121</v>
      </c>
    </row>
    <row r="8" spans="1:6">
      <c s="4" r="A8" t="s">
        <v>114</v>
      </c>
      <c s="4" r="B8" t="s">
        <v>54</v>
      </c>
      <c s="7" r="C8" t="n">
        <v>100</v>
      </c>
      <c s="4" r="D8" t="s">
        <v>54</v>
      </c>
      <c s="4" r="E8" t="s">
        <v>54</v>
      </c>
      <c s="4" r="F8" t="s">
        <v>54</v>
      </c>
    </row>
    <row r="9" spans="1:6">
      <c s="4" r="A9" t="s">
        <v>115</v>
      </c>
      <c s="4" r="B9" t="s">
        <v>54</v>
      </c>
      <c s="6" r="C9" t="n">
        <v>66667</v>
      </c>
      <c s="6" r="F9" t="n">
        <v>66667</v>
      </c>
    </row>
    <row r="10" spans="1:6">
      <c s="4" r="A10" t="s">
        <v>116</v>
      </c>
      <c s="4" r="B10" t="s">
        <v>54</v>
      </c>
      <c s="7" r="C10" t="n">
        <v>100</v>
      </c>
      <c s="4" r="D10" t="s">
        <v>54</v>
      </c>
      <c s="4" r="E10" t="s">
        <v>54</v>
      </c>
      <c s="4" r="F10" t="s">
        <v>54</v>
      </c>
    </row>
    <row r="11" spans="1:6">
      <c s="4" r="A11" t="s">
        <v>117</v>
      </c>
      <c s="4" r="B11" t="s">
        <v>54</v>
      </c>
      <c s="6" r="C11" t="n">
        <v>98319</v>
      </c>
    </row>
    <row r="12" spans="1:6">
      <c s="4" r="A12" t="s">
        <v>118</v>
      </c>
      <c s="4" r="B12" t="s">
        <v>54</v>
      </c>
      <c s="4" r="C12" t="s">
        <v>54</v>
      </c>
      <c s="7" r="D12" t="n">
        <v>593000</v>
      </c>
      <c s="4" r="E12" t="s">
        <v>54</v>
      </c>
      <c s="4" r="F12" t="s">
        <v>54</v>
      </c>
    </row>
    <row r="13" spans="1:6">
      <c s="4" r="A13" t="s">
        <v>119</v>
      </c>
      <c s="4" r="B13" t="s">
        <v>54</v>
      </c>
      <c s="4" r="C13" t="s">
        <v>54</v>
      </c>
      <c s="6" r="D13" t="n">
        <v>-6400</v>
      </c>
      <c s="4" r="E13" t="s">
        <v>54</v>
      </c>
      <c s="4" r="F13" t="s">
        <v>54</v>
      </c>
    </row>
    <row r="14" spans="1:6">
      <c s="4" r="A14" t="s">
        <v>120</v>
      </c>
      <c s="4" r="B14" t="s">
        <v>54</v>
      </c>
      <c s="4" r="C14" t="s">
        <v>54</v>
      </c>
      <c s="6" r="D14" t="n">
        <v>47800</v>
      </c>
      <c s="4" r="E14" t="s">
        <v>54</v>
      </c>
      <c s="4" r="F14" t="s">
        <v>54</v>
      </c>
    </row>
    <row r="15" spans="1:6">
      <c s="4" r="A15" t="s">
        <v>121</v>
      </c>
      <c s="4" r="B15" t="s">
        <v>54</v>
      </c>
      <c s="4" r="C15" t="s">
        <v>54</v>
      </c>
      <c s="6" r="D15" t="n">
        <v>259800</v>
      </c>
      <c s="4" r="E15" t="s">
        <v>54</v>
      </c>
      <c s="4" r="F15" t="s">
        <v>54</v>
      </c>
    </row>
    <row r="16" spans="1:6">
      <c s="4" r="A16" t="s">
        <v>122</v>
      </c>
      <c s="4" r="B16" t="s">
        <v>54</v>
      </c>
      <c s="4" r="C16" t="s">
        <v>54</v>
      </c>
      <c s="6" r="D16" t="n">
        <v>3388800</v>
      </c>
      <c s="4" r="E16" t="s">
        <v>54</v>
      </c>
      <c s="4" r="F16" t="s">
        <v>54</v>
      </c>
    </row>
    <row r="17" spans="1:6">
      <c s="4" r="A17" t="s">
        <v>123</v>
      </c>
      <c s="4" r="B17" t="s">
        <v>54</v>
      </c>
      <c s="4" r="C17" t="s">
        <v>54</v>
      </c>
      <c s="6" r="D17" t="n">
        <v>-20000</v>
      </c>
      <c s="4" r="E17" t="s">
        <v>54</v>
      </c>
      <c s="4" r="F17" t="s">
        <v>54</v>
      </c>
    </row>
    <row r="18" spans="1:6">
      <c s="4" r="A18" t="s">
        <v>124</v>
      </c>
      <c s="4" r="B18" t="s">
        <v>54</v>
      </c>
      <c s="4" r="C18" t="s">
        <v>54</v>
      </c>
      <c s="6" r="D18" t="n">
        <v>-1356000</v>
      </c>
      <c s="4" r="E18" t="s">
        <v>54</v>
      </c>
      <c s="4" r="F18" t="s">
        <v>54</v>
      </c>
    </row>
    <row r="19" spans="1:6">
      <c s="4" r="A19" t="s">
        <v>125</v>
      </c>
      <c s="4" r="B19" t="s">
        <v>54</v>
      </c>
      <c s="4" r="C19" t="s">
        <v>54</v>
      </c>
      <c s="7" r="D19" t="n">
        <v>-3600</v>
      </c>
      <c s="4" r="E19" t="s">
        <v>54</v>
      </c>
      <c s="4" r="F19" t="s">
        <v>54</v>
      </c>
    </row>
    <row r="20" spans="1:6">
      <c s="4" r="A20" t="s">
        <v>126</v>
      </c>
      <c s="4" r="B20" t="s">
        <v>54</v>
      </c>
      <c s="4" r="C20" t="s">
        <v>54</v>
      </c>
      <c s="4" r="D20" t="s">
        <v>54</v>
      </c>
      <c s="4" r="E20" t="s">
        <v>54</v>
      </c>
      <c s="4" r="F20" t="s">
        <v>54</v>
      </c>
    </row>
    <row r="21" spans="1:6">
      <c s="4" r="A21" t="s">
        <v>127</v>
      </c>
      <c s="4" r="B21" t="s">
        <v>54</v>
      </c>
      <c s="4" r="C21" t="s">
        <v>54</v>
      </c>
      <c s="7" r="D21" t="n">
        <v>-100</v>
      </c>
      <c s="4" r="E21" t="s">
        <v>54</v>
      </c>
      <c s="4" r="F21" t="s">
        <v>54</v>
      </c>
    </row>
    <row r="22" spans="1:6">
      <c s="4" r="A22" t="s">
        <v>99</v>
      </c>
      <c s="4" r="B22" t="s">
        <v>54</v>
      </c>
      <c s="4" r="C22" t="s">
        <v>54</v>
      </c>
      <c s="4" r="D22" t="s">
        <v>54</v>
      </c>
      <c s="7" r="E22" t="n">
        <v>-3593900</v>
      </c>
      <c s="7" r="F22" t="n">
        <v>-3593900</v>
      </c>
    </row>
    <row r="23" spans="1:6">
      <c s="4" r="A23" t="s">
        <v>128</v>
      </c>
      <c s="4" r="B23" t="s">
        <v>54</v>
      </c>
      <c s="7" r="C23" t="n">
        <v>11200</v>
      </c>
      <c s="7" r="D23" t="n">
        <v>74600700</v>
      </c>
      <c s="7" r="E23" t="n">
        <v>-76205800</v>
      </c>
      <c s="7" r="F23" t="n">
        <v>-1593900</v>
      </c>
    </row>
    <row r="24" spans="1:6">
      <c s="4" r="A24" t="s">
        <v>129</v>
      </c>
      <c s="4" r="B24" t="s">
        <v>54</v>
      </c>
      <c s="6" r="C24" t="n">
        <v>7502814</v>
      </c>
    </row>
    <row r="25" spans="1:6">
      <c s="4" r="A25" t="s">
        <v>110</v>
      </c>
      <c s="4" r="B25" t="s">
        <v>54</v>
      </c>
      <c s="7" r="C25" t="n">
        <v>3200</v>
      </c>
      <c s="4" r="D25" t="s">
        <v>54</v>
      </c>
      <c s="4" r="E25" t="s">
        <v>54</v>
      </c>
      <c s="4" r="F25" t="s">
        <v>54</v>
      </c>
    </row>
    <row r="26" spans="1:6">
      <c s="4" r="A26" t="s">
        <v>111</v>
      </c>
      <c s="4" r="B26" t="s">
        <v>54</v>
      </c>
      <c s="6" r="C26" t="n">
        <v>2105919</v>
      </c>
    </row>
    <row r="27" spans="1:6">
      <c s="4" r="A27" t="s">
        <v>112</v>
      </c>
      <c s="4" r="B27" t="s">
        <v>54</v>
      </c>
      <c s="4" r="C27" t="s">
        <v>54</v>
      </c>
      <c s="4" r="D27" t="s">
        <v>54</v>
      </c>
      <c s="4" r="E27" t="s">
        <v>54</v>
      </c>
    </row>
    <row r="28" spans="1:6">
      <c s="4" r="A28" t="s">
        <v>113</v>
      </c>
      <c s="4" r="B28" t="s">
        <v>54</v>
      </c>
      <c s="6" r="C28" t="n">
        <v>6000</v>
      </c>
    </row>
    <row r="29" spans="1:6">
      <c s="4" r="A29" t="s">
        <v>114</v>
      </c>
      <c s="4" r="B29" t="s">
        <v>54</v>
      </c>
      <c s="4" r="C29" t="s">
        <v>54</v>
      </c>
      <c s="4" r="D29" t="s">
        <v>54</v>
      </c>
      <c s="4" r="E29" t="s">
        <v>54</v>
      </c>
      <c s="4" r="F29" t="s">
        <v>54</v>
      </c>
    </row>
    <row r="30" spans="1:6">
      <c s="4" r="A30" t="s">
        <v>115</v>
      </c>
      <c s="4" r="B30" t="s">
        <v>54</v>
      </c>
      <c s="4" r="C30" t="s">
        <v>54</v>
      </c>
    </row>
    <row r="31" spans="1:6">
      <c s="4" r="A31" t="s">
        <v>116</v>
      </c>
      <c s="4" r="B31" t="s">
        <v>54</v>
      </c>
      <c s="7" r="C31" t="n">
        <v>200</v>
      </c>
      <c s="4" r="D31" t="s">
        <v>54</v>
      </c>
      <c s="4" r="E31" t="s">
        <v>54</v>
      </c>
      <c s="4" r="F31" t="s">
        <v>54</v>
      </c>
    </row>
    <row r="32" spans="1:6">
      <c s="4" r="A32" t="s">
        <v>117</v>
      </c>
      <c s="4" r="B32" t="s">
        <v>54</v>
      </c>
      <c s="6" r="C32" t="n">
        <v>116500</v>
      </c>
    </row>
    <row r="33" spans="1:6">
      <c s="4" r="A33" t="s">
        <v>118</v>
      </c>
      <c s="4" r="B33" t="s">
        <v>54</v>
      </c>
      <c s="4" r="C33" t="s">
        <v>54</v>
      </c>
      <c s="7" r="D33" t="n">
        <v>757500</v>
      </c>
      <c s="4" r="E33" t="s">
        <v>54</v>
      </c>
      <c s="4" r="F33" t="s">
        <v>54</v>
      </c>
    </row>
    <row r="34" spans="1:6">
      <c s="4" r="A34" t="s">
        <v>119</v>
      </c>
      <c s="4" r="B34" t="s">
        <v>54</v>
      </c>
      <c s="4" r="C34" t="s">
        <v>54</v>
      </c>
      <c s="6" r="D34" t="n">
        <v>-11900</v>
      </c>
      <c s="4" r="E34" t="s">
        <v>54</v>
      </c>
      <c s="4" r="F34" t="s">
        <v>54</v>
      </c>
    </row>
    <row r="35" spans="1:6">
      <c s="4" r="A35" t="s">
        <v>120</v>
      </c>
      <c s="4" r="B35" t="s">
        <v>54</v>
      </c>
      <c s="4" r="C35" t="s">
        <v>54</v>
      </c>
      <c s="7" r="D35" t="n">
        <v>4900</v>
      </c>
      <c s="4" r="E35" t="s">
        <v>54</v>
      </c>
      <c s="4" r="F35" t="s">
        <v>54</v>
      </c>
    </row>
    <row r="36" spans="1:6">
      <c s="4" r="A36" t="s">
        <v>121</v>
      </c>
      <c s="4" r="B36" t="s">
        <v>54</v>
      </c>
      <c s="4" r="C36" t="s">
        <v>54</v>
      </c>
      <c s="4" r="D36" t="s">
        <v>54</v>
      </c>
      <c s="4" r="E36" t="s">
        <v>54</v>
      </c>
      <c s="7" r="F36" t="n">
        <v>2014000</v>
      </c>
    </row>
    <row r="37" spans="1:6">
      <c s="4" r="A37" t="s">
        <v>122</v>
      </c>
      <c s="4" r="B37" t="s">
        <v>54</v>
      </c>
      <c s="4" r="C37" t="s">
        <v>54</v>
      </c>
      <c s="7" r="D37" t="n">
        <v>2547300</v>
      </c>
      <c s="4" r="E37" t="s">
        <v>54</v>
      </c>
      <c s="4" r="F37" t="s">
        <v>54</v>
      </c>
    </row>
    <row r="38" spans="1:6">
      <c s="4" r="A38" t="s">
        <v>123</v>
      </c>
      <c s="4" r="B38" t="s">
        <v>54</v>
      </c>
      <c s="4" r="C38" t="s">
        <v>54</v>
      </c>
      <c s="7" r="D38" t="n">
        <v>-116400</v>
      </c>
      <c s="4" r="E38" t="s">
        <v>54</v>
      </c>
      <c s="4" r="F38" t="s">
        <v>54</v>
      </c>
    </row>
    <row r="39" spans="1:6">
      <c s="4" r="A39" t="s">
        <v>124</v>
      </c>
      <c s="4" r="B39" t="s">
        <v>54</v>
      </c>
      <c s="4" r="C39" t="s">
        <v>54</v>
      </c>
      <c s="4" r="D39" t="s">
        <v>54</v>
      </c>
      <c s="4" r="E39" t="s">
        <v>54</v>
      </c>
      <c s="4" r="F39" t="s">
        <v>54</v>
      </c>
    </row>
    <row r="40" spans="1:6">
      <c s="4" r="A40" t="s">
        <v>125</v>
      </c>
      <c s="4" r="B40" t="s">
        <v>54</v>
      </c>
      <c s="4" r="C40" t="s">
        <v>54</v>
      </c>
      <c s="4" r="D40" t="s">
        <v>54</v>
      </c>
      <c s="4" r="E40" t="s">
        <v>54</v>
      </c>
      <c s="4" r="F40" t="s">
        <v>54</v>
      </c>
    </row>
    <row r="41" spans="1:6">
      <c s="4" r="A41" t="s">
        <v>126</v>
      </c>
      <c s="4" r="B41" t="s">
        <v>54</v>
      </c>
      <c s="4" r="C41" t="s">
        <v>54</v>
      </c>
      <c s="7" r="D41" t="n">
        <v>407300</v>
      </c>
      <c s="4" r="E41" t="s">
        <v>54</v>
      </c>
      <c s="4" r="F41" t="s">
        <v>54</v>
      </c>
    </row>
    <row r="42" spans="1:6">
      <c s="4" r="A42" t="s">
        <v>127</v>
      </c>
      <c s="4" r="B42" t="s">
        <v>54</v>
      </c>
      <c s="4" r="C42" t="s">
        <v>54</v>
      </c>
      <c s="6" r="D42" t="n">
        <v>-100</v>
      </c>
      <c s="4" r="E42" t="s">
        <v>54</v>
      </c>
      <c s="4" r="F42" t="s">
        <v>54</v>
      </c>
    </row>
    <row r="43" spans="1:6">
      <c s="4" r="A43" t="s">
        <v>99</v>
      </c>
      <c s="4" r="B43" t="s">
        <v>54</v>
      </c>
      <c s="4" r="C43" t="s">
        <v>54</v>
      </c>
      <c s="7" r="E43" t="n">
        <v>-4391100</v>
      </c>
      <c s="7" r="F43" t="n">
        <v>-4391100</v>
      </c>
    </row>
    <row r="44" spans="1:6">
      <c s="4" r="A44" t="s">
        <v>130</v>
      </c>
      <c s="4" r="B44" t="s">
        <v>54</v>
      </c>
      <c s="7" r="C44" t="n">
        <v>14600</v>
      </c>
      <c s="7" r="D44" t="n">
        <v>78189300</v>
      </c>
      <c s="7" r="E44" t="n">
        <v>-80596900</v>
      </c>
      <c s="7" r="F44" t="n">
        <v>-2393000</v>
      </c>
    </row>
    <row r="45" spans="1:6">
      <c s="4" r="A45" t="s">
        <v>131</v>
      </c>
      <c s="4" r="B45" t="s">
        <v>54</v>
      </c>
      <c s="6" r="C45" t="n">
        <v>97312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417</v>
      </c>
      <c s="2" r="B1" t="s">
        <v>418</v>
      </c>
    </row>
    <row r="2" spans="1:2">
      <c s="3" r="A2" t="s">
        <v>75</v>
      </c>
    </row>
    <row r="3" spans="1:2">
      <c s="4" r="A3" t="s">
        <v>419</v>
      </c>
      <c s="7" r="B3" t="n">
        <v>106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20</v>
      </c>
      <c s="2" r="B1" t="s">
        <v>2</v>
      </c>
      <c s="2" r="C1" t="s">
        <v>32</v>
      </c>
    </row>
    <row r="2" spans="1:3">
      <c s="4" r="A2" t="s">
        <v>421</v>
      </c>
      <c s="7" r="B2" t="n">
        <v>21000</v>
      </c>
      <c s="7" r="C2" t="n">
        <v>44500</v>
      </c>
    </row>
    <row r="3" spans="1:3">
      <c s="4" r="A3" t="s">
        <v>422</v>
      </c>
      <c s="6" r="B3" t="n">
        <v>26700</v>
      </c>
      <c s="6" r="C3" t="n">
        <v>158200</v>
      </c>
    </row>
    <row r="4" spans="1:3">
      <c s="4" r="A4" t="s">
        <v>107</v>
      </c>
      <c s="6" r="B4" t="n">
        <v>47700</v>
      </c>
      <c s="6" r="C4" t="n">
        <v>202700</v>
      </c>
    </row>
    <row r="5" spans="1:3">
      <c s="4" r="A5" t="s">
        <v>423</v>
      </c>
    </row>
    <row r="6" spans="1:3">
      <c s="4" r="A6" t="s">
        <v>421</v>
      </c>
      <c s="6" r="B6" t="n">
        <v>-18700</v>
      </c>
      <c s="6" r="C6" t="n">
        <v>4800</v>
      </c>
    </row>
    <row r="7" spans="1:3">
      <c s="4" r="A7" t="s">
        <v>422</v>
      </c>
      <c s="6" r="B7" t="n">
        <v>-46100</v>
      </c>
      <c s="6" r="C7" t="n">
        <v>45700</v>
      </c>
    </row>
    <row r="8" spans="1:3">
      <c s="4" r="A8" t="s">
        <v>107</v>
      </c>
      <c s="6" r="B8" t="n">
        <v>-64800</v>
      </c>
      <c s="6" r="C8" t="n">
        <v>50500</v>
      </c>
    </row>
    <row r="9" spans="1:3">
      <c s="4" r="A9" t="s">
        <v>424</v>
      </c>
    </row>
    <row r="10" spans="1:3">
      <c s="4" r="A10" t="s">
        <v>421</v>
      </c>
      <c s="6" r="B10" t="n">
        <v>39700</v>
      </c>
      <c s="6" r="C10" t="n">
        <v>39700</v>
      </c>
    </row>
    <row r="11" spans="1:3">
      <c s="4" r="A11" t="s">
        <v>422</v>
      </c>
      <c s="6" r="B11" t="n">
        <v>72800</v>
      </c>
      <c s="6" r="C11" t="n">
        <v>112500</v>
      </c>
    </row>
    <row r="12" spans="1:3">
      <c s="4" r="A12" t="s">
        <v>107</v>
      </c>
      <c s="7" r="B12" t="n">
        <v>112500</v>
      </c>
      <c s="7" r="C12" t="n">
        <v>15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44"/>
    <col customWidth="1" max="6" min="6" width="37"/>
    <col customWidth="1" max="7" min="7" width="24"/>
  </cols>
  <sheetData>
    <row r="1" spans="1:7">
      <c s="1" r="A1" t="s">
        <v>425</v>
      </c>
      <c s="2" r="B1" t="s">
        <v>426</v>
      </c>
      <c s="2" r="C1" t="s">
        <v>427</v>
      </c>
      <c s="2" r="D1" t="s">
        <v>428</v>
      </c>
      <c s="2" r="E1" t="s">
        <v>310</v>
      </c>
      <c s="2" r="F1" t="s">
        <v>311</v>
      </c>
      <c s="2" r="G1" t="s">
        <v>429</v>
      </c>
    </row>
    <row r="2" spans="1:7">
      <c s="4" r="A2" t="s">
        <v>430</v>
      </c>
      <c s="8" r="F2" t="n">
        <v>3.9</v>
      </c>
    </row>
    <row r="3" spans="1:7">
      <c s="4" r="A3" t="s">
        <v>431</v>
      </c>
      <c s="7" r="E3" t="n">
        <v>31600</v>
      </c>
      <c s="7" r="F3" t="n">
        <v>647300</v>
      </c>
    </row>
    <row r="4" spans="1:7">
      <c s="4" r="A4" t="s">
        <v>432</v>
      </c>
      <c s="6" r="E4" t="n">
        <v>407300</v>
      </c>
    </row>
    <row r="5" spans="1:7">
      <c s="4" r="A5" t="s">
        <v>433</v>
      </c>
      <c s="7" r="E5" t="n">
        <v>615700</v>
      </c>
      <c s="7" r="F5" t="n">
        <v>332500</v>
      </c>
    </row>
    <row r="6" spans="1:7">
      <c s="4" r="A6" t="s">
        <v>434</v>
      </c>
      <c s="4" r="D6" t="s">
        <v>435</v>
      </c>
      <c s="4" r="E6" t="s">
        <v>436</v>
      </c>
    </row>
    <row r="7" spans="1:7">
      <c s="4" r="A7" t="s">
        <v>437</v>
      </c>
      <c s="4" r="E7" t="s">
        <v>366</v>
      </c>
    </row>
    <row r="8" spans="1:7">
      <c s="4" r="A8" t="s">
        <v>438</v>
      </c>
      <c s="4" r="D8" t="s">
        <v>439</v>
      </c>
    </row>
    <row r="9" spans="1:7">
      <c s="4" r="A9" t="s">
        <v>440</v>
      </c>
      <c s="12" r="E9" t="n">
        <v>3.5</v>
      </c>
    </row>
    <row r="10" spans="1:7">
      <c s="4" r="A10" t="s">
        <v>441</v>
      </c>
      <c s="4" r="D10" t="s">
        <v>442</v>
      </c>
      <c s="4" r="E10" t="s">
        <v>443</v>
      </c>
    </row>
    <row r="11" spans="1:7">
      <c s="4" r="A11" t="s">
        <v>444</v>
      </c>
      <c s="7" r="D11" t="n">
        <v>0</v>
      </c>
      <c s="7" r="E11" t="n">
        <v>0</v>
      </c>
    </row>
    <row r="12" spans="1:7">
      <c s="4" r="A12" t="s">
        <v>445</v>
      </c>
      <c s="6" r="D12" t="n">
        <v>312500</v>
      </c>
    </row>
    <row r="13" spans="1:7">
      <c s="4" r="A13" t="s">
        <v>446</v>
      </c>
      <c s="8" r="D13" t="n">
        <v>0.5</v>
      </c>
      <c s="8" r="G13" t="n">
        <v>1.21</v>
      </c>
    </row>
    <row r="14" spans="1:7">
      <c s="4" r="A14" t="s">
        <v>447</v>
      </c>
      <c s="6" r="B14" t="n">
        <v>169273</v>
      </c>
      <c s="4" r="E14" t="s">
        <v>54</v>
      </c>
      <c s="6" r="F14" t="n">
        <v>-9548</v>
      </c>
    </row>
    <row r="15" spans="1:7">
      <c s="4" r="A15" t="s">
        <v>448</v>
      </c>
    </row>
    <row r="16" spans="1:7">
      <c s="4" r="A16" t="s">
        <v>449</v>
      </c>
      <c s="6" r="C16" t="n">
        <v>376667</v>
      </c>
    </row>
    <row r="17" spans="1:7">
      <c s="4" r="A17" t="s">
        <v>430</v>
      </c>
      <c s="7" r="C17" t="n">
        <v>6</v>
      </c>
    </row>
    <row r="18" spans="1:7">
      <c s="4" r="A18" t="s">
        <v>450</v>
      </c>
    </row>
    <row r="19" spans="1:7">
      <c s="4" r="A19" t="s">
        <v>438</v>
      </c>
      <c s="4" r="E19" t="s">
        <v>451</v>
      </c>
    </row>
    <row r="20" spans="1:7">
      <c s="4" r="A20" t="s">
        <v>447</v>
      </c>
      <c s="4" r="E20" t="s">
        <v>54</v>
      </c>
      <c s="4" r="F20" t="s">
        <v>54</v>
      </c>
    </row>
    <row r="21" spans="1:7">
      <c s="4" r="A21" t="s">
        <v>452</v>
      </c>
    </row>
    <row r="22" spans="1:7">
      <c s="4" r="A22" t="s">
        <v>447</v>
      </c>
      <c s="4" r="E22" t="s">
        <v>54</v>
      </c>
      <c s="4" r="F22" t="s">
        <v>54</v>
      </c>
    </row>
    <row r="23" spans="1:7">
      <c s="4" r="A23" t="s">
        <v>453</v>
      </c>
    </row>
    <row r="24" spans="1:7">
      <c s="4" r="A24" t="s">
        <v>430</v>
      </c>
      <c s="7" r="E24" t="n">
        <v>3</v>
      </c>
    </row>
    <row r="25" spans="1:7">
      <c s="4" r="A25" t="s">
        <v>454</v>
      </c>
      <c s="4" r="E25" t="s">
        <v>455</v>
      </c>
    </row>
    <row r="26" spans="1:7">
      <c s="4" r="A26" t="s">
        <v>456</v>
      </c>
    </row>
    <row r="27" spans="1:7">
      <c s="4" r="A27" t="s">
        <v>430</v>
      </c>
      <c s="8" r="E27" t="n">
        <v>3.9</v>
      </c>
    </row>
    <row r="28" spans="1:7">
      <c s="4" r="A28" t="s">
        <v>454</v>
      </c>
      <c s="4" r="E28" t="s">
        <v>457</v>
      </c>
    </row>
    <row r="29" spans="1:7">
      <c s="4" r="A29" t="s">
        <v>458</v>
      </c>
    </row>
    <row r="30" spans="1:7">
      <c s="4" r="A30" t="s">
        <v>459</v>
      </c>
      <c s="6" r="C30" t="n">
        <v>753333</v>
      </c>
    </row>
    <row r="31" spans="1:7">
      <c s="4" r="A31" t="s">
        <v>460</v>
      </c>
      <c s="8" r="C31" t="n">
        <v>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r="1" spans="1:4">
      <c s="1" r="A1" t="s">
        <v>461</v>
      </c>
      <c s="2" r="B1" t="s">
        <v>462</v>
      </c>
      <c s="2" r="C1" t="s">
        <v>2</v>
      </c>
      <c s="2" r="D1" t="s">
        <v>32</v>
      </c>
    </row>
    <row r="2" spans="1:4">
      <c s="4" r="A2" t="s">
        <v>463</v>
      </c>
      <c s="4" r="B2" t="s">
        <v>435</v>
      </c>
      <c s="4" r="C2" t="s">
        <v>436</v>
      </c>
    </row>
    <row r="3" spans="1:4">
      <c s="4" r="A3" t="s">
        <v>464</v>
      </c>
      <c s="4" r="C3" t="s">
        <v>366</v>
      </c>
    </row>
    <row r="4" spans="1:4">
      <c s="4" r="A4" t="s">
        <v>465</v>
      </c>
      <c s="4" r="B4" t="s">
        <v>439</v>
      </c>
    </row>
    <row r="5" spans="1:4">
      <c s="4" r="A5" t="s">
        <v>466</v>
      </c>
      <c s="4" r="B5" t="s">
        <v>442</v>
      </c>
      <c s="4" r="C5" t="s">
        <v>443</v>
      </c>
    </row>
    <row r="6" spans="1:4">
      <c s="4" r="A6" t="s">
        <v>467</v>
      </c>
    </row>
    <row r="7" spans="1:4">
      <c s="4" r="A7" t="s">
        <v>464</v>
      </c>
      <c s="4" r="C7" t="s">
        <v>54</v>
      </c>
    </row>
    <row r="8" spans="1:4">
      <c s="4" r="A8" t="s">
        <v>468</v>
      </c>
      <c s="7" r="C8" t="n">
        <v>4</v>
      </c>
    </row>
    <row r="9" spans="1:4">
      <c s="4" r="A9" t="s">
        <v>469</v>
      </c>
      <c s="4" r="C9" t="s">
        <v>54</v>
      </c>
    </row>
    <row r="10" spans="1:4">
      <c s="4" r="A10" t="s">
        <v>470</v>
      </c>
    </row>
    <row r="11" spans="1:4">
      <c s="4" r="A11" t="s">
        <v>464</v>
      </c>
      <c s="4" r="C11" t="s">
        <v>54</v>
      </c>
    </row>
    <row r="12" spans="1:4">
      <c s="4" r="A12" t="s">
        <v>468</v>
      </c>
      <c s="11" r="C12" t="n">
        <v>3.5</v>
      </c>
      <c s="11" r="D12" t="n">
        <v>3.5</v>
      </c>
    </row>
    <row r="13" spans="1:4">
      <c s="4" r="A13" t="s">
        <v>469</v>
      </c>
      <c s="4" r="C13" t="s">
        <v>54</v>
      </c>
    </row>
    <row r="14" spans="1:4">
      <c s="4" r="A14" t="s">
        <v>471</v>
      </c>
    </row>
    <row r="15" spans="1:4">
      <c s="4" r="A15" t="s">
        <v>463</v>
      </c>
      <c s="4" r="C15" t="s">
        <v>472</v>
      </c>
      <c s="4" r="D15" t="s">
        <v>473</v>
      </c>
    </row>
    <row r="16" spans="1:4">
      <c s="4" r="A16" t="s">
        <v>465</v>
      </c>
      <c s="4" r="C16" t="s">
        <v>474</v>
      </c>
      <c s="4" r="D16" t="s">
        <v>475</v>
      </c>
    </row>
    <row r="17" spans="1:4">
      <c s="4" r="A17" t="s">
        <v>466</v>
      </c>
      <c s="4" r="C17" t="s">
        <v>476</v>
      </c>
      <c s="4" r="D17" t="s">
        <v>477</v>
      </c>
    </row>
    <row r="18" spans="1:4">
      <c s="4" r="A18" t="s">
        <v>478</v>
      </c>
    </row>
    <row r="19" spans="1:4">
      <c s="4" r="A19" t="s">
        <v>463</v>
      </c>
      <c s="4" r="C19" t="s">
        <v>479</v>
      </c>
      <c s="4" r="D19" t="s">
        <v>472</v>
      </c>
    </row>
    <row r="20" spans="1:4">
      <c s="4" r="A20" t="s">
        <v>465</v>
      </c>
      <c s="4" r="C20" t="s">
        <v>480</v>
      </c>
      <c s="4" r="D20" t="s">
        <v>481</v>
      </c>
    </row>
    <row r="21" spans="1:4">
      <c s="4" r="A21" t="s">
        <v>466</v>
      </c>
      <c s="4" r="C21" t="s">
        <v>482</v>
      </c>
      <c s="4" r="D21" t="s">
        <v>483</v>
      </c>
    </row>
    <row r="22" spans="1:4">
      <c s="4" r="A22" t="s">
        <v>467</v>
      </c>
    </row>
    <row r="23" spans="1:4">
      <c s="4" r="A23" t="s">
        <v>464</v>
      </c>
      <c s="4" r="D23" t="s">
        <v>54</v>
      </c>
    </row>
    <row r="24" spans="1:4">
      <c s="4" r="A24" t="s">
        <v>468</v>
      </c>
      <c s="7" r="D24" t="n">
        <v>4</v>
      </c>
    </row>
    <row r="25" spans="1:4">
      <c s="4" r="A25" t="s">
        <v>469</v>
      </c>
      <c s="4" r="D25" t="s">
        <v>54</v>
      </c>
    </row>
    <row r="26" spans="1:4">
      <c s="4" r="A26" t="s">
        <v>484</v>
      </c>
    </row>
    <row r="27" spans="1:4">
      <c s="4" r="A27" t="s">
        <v>463</v>
      </c>
      <c s="4" r="C27" t="s">
        <v>485</v>
      </c>
      <c s="4" r="D27" t="s">
        <v>486</v>
      </c>
    </row>
    <row r="28" spans="1:4">
      <c s="4" r="A28" t="s">
        <v>465</v>
      </c>
      <c s="4" r="C28" t="s">
        <v>487</v>
      </c>
      <c s="4" r="D28" t="s">
        <v>488</v>
      </c>
    </row>
    <row r="29" spans="1:4">
      <c s="4" r="A29" t="s">
        <v>466</v>
      </c>
      <c s="4" r="C29" t="s">
        <v>476</v>
      </c>
      <c s="4" r="D29" t="s">
        <v>489</v>
      </c>
    </row>
    <row r="30" spans="1:4">
      <c s="4" r="A30" t="s">
        <v>490</v>
      </c>
    </row>
    <row r="31" spans="1:4">
      <c s="4" r="A31" t="s">
        <v>463</v>
      </c>
      <c s="4" r="C31" t="s">
        <v>491</v>
      </c>
      <c s="4" r="D31" t="s">
        <v>491</v>
      </c>
    </row>
    <row r="32" spans="1:4">
      <c s="4" r="A32" t="s">
        <v>465</v>
      </c>
      <c s="4" r="C32" t="s">
        <v>492</v>
      </c>
      <c s="4" r="D32" t="s">
        <v>493</v>
      </c>
    </row>
    <row r="33" spans="1:4">
      <c s="4" r="A33" t="s">
        <v>466</v>
      </c>
      <c s="4" r="C33" t="s">
        <v>494</v>
      </c>
      <c s="4" r="D33" t="s">
        <v>495</v>
      </c>
    </row>
    <row r="34" spans="1:4">
      <c s="4" r="A34" t="s">
        <v>496</v>
      </c>
    </row>
    <row r="35" spans="1:4">
      <c s="4" r="A35" t="s">
        <v>464</v>
      </c>
      <c s="4" r="C35" t="s">
        <v>54</v>
      </c>
      <c s="4" r="D35" t="s">
        <v>54</v>
      </c>
    </row>
    <row r="36" spans="1:4">
      <c s="4" r="A36" t="s">
        <v>468</v>
      </c>
      <c s="11" r="D36" t="n">
        <v>3.5</v>
      </c>
    </row>
    <row r="37" spans="1:4">
      <c s="4" r="A37" t="s">
        <v>469</v>
      </c>
      <c s="4" r="C37" t="s">
        <v>54</v>
      </c>
      <c s="4" r="D37" t="s">
        <v>54</v>
      </c>
    </row>
    <row r="38" spans="1:4">
      <c s="4" r="A38" t="s">
        <v>497</v>
      </c>
    </row>
    <row r="39" spans="1:4">
      <c s="4" r="A39" t="s">
        <v>463</v>
      </c>
      <c s="4" r="D39" t="s">
        <v>498</v>
      </c>
    </row>
    <row r="40" spans="1:4">
      <c s="4" r="A40" t="s">
        <v>465</v>
      </c>
      <c s="4" r="D40" t="s">
        <v>336</v>
      </c>
    </row>
    <row r="41" spans="1:4">
      <c s="4" r="A41" t="s">
        <v>466</v>
      </c>
      <c s="4" r="D41" t="s">
        <v>499</v>
      </c>
    </row>
    <row r="42" spans="1:4">
      <c s="4" r="A42" t="s">
        <v>500</v>
      </c>
    </row>
    <row r="43" spans="1:4">
      <c s="4" r="A43" t="s">
        <v>463</v>
      </c>
      <c s="4" r="D43" t="s">
        <v>501</v>
      </c>
    </row>
    <row r="44" spans="1:4">
      <c s="4" r="A44" t="s">
        <v>465</v>
      </c>
      <c s="4" r="D44" t="s">
        <v>502</v>
      </c>
    </row>
    <row r="45" spans="1:4">
      <c s="4" r="A45" t="s">
        <v>466</v>
      </c>
      <c s="4" r="D45" t="s">
        <v>5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04</v>
      </c>
      <c s="2" r="B1" t="s">
        <v>1</v>
      </c>
    </row>
    <row r="2" spans="1:2">
      <c s="2" r="B2" t="s">
        <v>418</v>
      </c>
    </row>
    <row r="3" spans="1:2">
      <c s="3" r="A3" t="s">
        <v>185</v>
      </c>
    </row>
    <row r="4" spans="1:2">
      <c s="4" r="A4" t="s">
        <v>505</v>
      </c>
      <c s="7" r="B4" t="n">
        <v>647300</v>
      </c>
    </row>
    <row r="5" spans="1:2">
      <c s="4" r="A5" t="s">
        <v>506</v>
      </c>
      <c s="6" r="B5" t="n">
        <v>-190300</v>
      </c>
    </row>
    <row r="6" spans="1:2">
      <c s="4" r="A6" t="s">
        <v>507</v>
      </c>
      <c s="6" r="B6" t="n">
        <v>-18100</v>
      </c>
    </row>
    <row r="7" spans="1:2">
      <c s="4" r="A7" t="s">
        <v>508</v>
      </c>
      <c s="6" r="B7" t="n">
        <v>-407300</v>
      </c>
    </row>
    <row r="8" spans="1:2">
      <c s="4" r="A8" t="s">
        <v>509</v>
      </c>
      <c s="7" r="B8" t="n">
        <v>31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s="1" r="A1" t="s">
        <v>510</v>
      </c>
      <c s="2" r="C1" t="s">
        <v>511</v>
      </c>
      <c s="2" r="D1" t="s">
        <v>2</v>
      </c>
      <c s="2" r="E1" t="s">
        <v>32</v>
      </c>
    </row>
    <row r="2" spans="1:6">
      <c s="4" r="A2" t="s">
        <v>512</v>
      </c>
      <c s="6" r="D2" t="n">
        <v>1411619</v>
      </c>
      <c s="6" r="E2" t="n">
        <v>1111167</v>
      </c>
    </row>
    <row r="3" spans="1:6">
      <c s="4" r="A3" t="s">
        <v>513</v>
      </c>
      <c s="4" r="D3" t="s">
        <v>54</v>
      </c>
      <c s="6" r="E3" t="n">
        <v>376667</v>
      </c>
    </row>
    <row r="4" spans="1:6">
      <c s="4" r="A4" t="s">
        <v>514</v>
      </c>
      <c s="4" r="D4" t="s">
        <v>54</v>
      </c>
      <c s="6" r="E4" t="n">
        <v>-66667</v>
      </c>
    </row>
    <row r="5" spans="1:6">
      <c s="4" r="A5" t="s">
        <v>515</v>
      </c>
      <c s="6" r="C5" t="n">
        <v>169273</v>
      </c>
      <c s="4" r="D5" t="s">
        <v>54</v>
      </c>
      <c s="6" r="E5" t="n">
        <v>-9548</v>
      </c>
    </row>
    <row r="6" spans="1:6">
      <c s="4" r="A6" t="s">
        <v>516</v>
      </c>
      <c s="6" r="D6" t="n">
        <v>1411619</v>
      </c>
      <c s="6" r="E6" t="n">
        <v>1411619</v>
      </c>
    </row>
    <row r="7" spans="1:6">
      <c s="4" r="A7" t="s">
        <v>452</v>
      </c>
    </row>
    <row r="8" spans="1:6">
      <c s="4" r="A8" t="s">
        <v>512</v>
      </c>
      <c s="6" r="D8" t="n">
        <v>686833</v>
      </c>
      <c s="6" r="E8" t="n">
        <v>753500</v>
      </c>
    </row>
    <row r="9" spans="1:6">
      <c s="4" r="A9" t="s">
        <v>513</v>
      </c>
      <c s="4" r="D9" t="s">
        <v>54</v>
      </c>
      <c s="4" r="E9" t="s">
        <v>54</v>
      </c>
    </row>
    <row r="10" spans="1:6">
      <c s="4" r="A10" t="s">
        <v>514</v>
      </c>
      <c s="6" r="E10" t="n">
        <v>-66667</v>
      </c>
    </row>
    <row r="11" spans="1:6">
      <c s="4" r="A11" t="s">
        <v>515</v>
      </c>
      <c s="4" r="D11" t="s">
        <v>54</v>
      </c>
      <c s="4" r="E11" t="s">
        <v>54</v>
      </c>
    </row>
    <row r="12" spans="1:6">
      <c s="4" r="A12" t="s">
        <v>516</v>
      </c>
      <c s="6" r="D12" t="n">
        <v>686833</v>
      </c>
      <c s="6" r="E12" t="n">
        <v>686833</v>
      </c>
    </row>
    <row r="13" spans="1:6">
      <c s="4" r="A13" t="s">
        <v>517</v>
      </c>
    </row>
    <row r="14" spans="1:6">
      <c s="4" r="A14" t="s">
        <v>512</v>
      </c>
      <c s="6" r="D14" t="n">
        <v>376667</v>
      </c>
      <c s="4" r="E14" t="s">
        <v>54</v>
      </c>
    </row>
    <row r="15" spans="1:6">
      <c s="4" r="A15" t="s">
        <v>513</v>
      </c>
      <c s="4" r="D15" t="s">
        <v>54</v>
      </c>
      <c s="6" r="E15" t="n">
        <v>376667</v>
      </c>
    </row>
    <row r="16" spans="1:6">
      <c s="4" r="A16" t="s">
        <v>514</v>
      </c>
      <c s="4" r="D16" t="s">
        <v>54</v>
      </c>
      <c s="4" r="E16" t="s">
        <v>54</v>
      </c>
    </row>
    <row r="17" spans="1:6">
      <c s="4" r="A17" t="s">
        <v>515</v>
      </c>
      <c s="4" r="D17" t="s">
        <v>54</v>
      </c>
      <c s="4" r="E17" t="s">
        <v>54</v>
      </c>
    </row>
    <row r="18" spans="1:6">
      <c s="4" r="A18" t="s">
        <v>516</v>
      </c>
      <c s="6" r="D18" t="n">
        <v>376667</v>
      </c>
      <c s="6" r="E18" t="n">
        <v>376667</v>
      </c>
    </row>
    <row r="19" spans="1:6">
      <c s="4" r="A19" t="s">
        <v>467</v>
      </c>
    </row>
    <row r="20" spans="1:6">
      <c s="4" r="A20" t="s">
        <v>512</v>
      </c>
      <c s="6" r="D20" t="n">
        <v>26667</v>
      </c>
      <c s="6" r="E20" t="n">
        <v>26667</v>
      </c>
    </row>
    <row r="21" spans="1:6">
      <c s="4" r="A21" t="s">
        <v>513</v>
      </c>
      <c s="4" r="D21" t="s">
        <v>54</v>
      </c>
    </row>
    <row r="22" spans="1:6">
      <c s="4" r="A22" t="s">
        <v>514</v>
      </c>
      <c s="4" r="D22" t="s">
        <v>54</v>
      </c>
    </row>
    <row r="23" spans="1:6">
      <c s="4" r="A23" t="s">
        <v>515</v>
      </c>
      <c s="4" r="D23" t="s">
        <v>54</v>
      </c>
    </row>
    <row r="24" spans="1:6">
      <c s="4" r="A24" t="s">
        <v>516</v>
      </c>
      <c s="6" r="D24" t="n">
        <v>26667</v>
      </c>
      <c s="6" r="E24" t="n">
        <v>26667</v>
      </c>
    </row>
    <row r="25" spans="1:6">
      <c s="4" r="A25" t="s">
        <v>450</v>
      </c>
    </row>
    <row r="26" spans="1:6">
      <c s="4" r="A26" t="s">
        <v>512</v>
      </c>
      <c s="6" r="D26" t="n">
        <v>300000</v>
      </c>
      <c s="6" r="E26" t="n">
        <v>300000</v>
      </c>
    </row>
    <row r="27" spans="1:6">
      <c s="4" r="A27" t="s">
        <v>513</v>
      </c>
      <c s="4" r="D27" t="s">
        <v>54</v>
      </c>
      <c s="4" r="E27" t="s">
        <v>54</v>
      </c>
    </row>
    <row r="28" spans="1:6">
      <c s="4" r="A28" t="s">
        <v>514</v>
      </c>
      <c s="4" r="D28" t="s">
        <v>54</v>
      </c>
      <c s="4" r="E28" t="s">
        <v>54</v>
      </c>
    </row>
    <row r="29" spans="1:6">
      <c s="4" r="A29" t="s">
        <v>515</v>
      </c>
      <c s="4" r="D29" t="s">
        <v>54</v>
      </c>
      <c s="4" r="E29" t="s">
        <v>54</v>
      </c>
    </row>
    <row r="30" spans="1:6">
      <c s="4" r="A30" t="s">
        <v>516</v>
      </c>
      <c s="6" r="D30" t="n">
        <v>300000</v>
      </c>
      <c s="6" r="E30" t="n">
        <v>300000</v>
      </c>
    </row>
    <row r="31" spans="1:6">
      <c s="4" r="A31" t="s">
        <v>518</v>
      </c>
    </row>
    <row r="32" spans="1:6">
      <c s="4" r="A32" t="s">
        <v>512</v>
      </c>
      <c s="4" r="B32" t="s">
        <v>519</v>
      </c>
      <c s="6" r="D32" t="n">
        <v>11285</v>
      </c>
      <c s="6" r="E32" t="n">
        <v>20833</v>
      </c>
    </row>
    <row r="33" spans="1:6">
      <c s="4" r="A33" t="s">
        <v>513</v>
      </c>
      <c s="4" r="D33" t="s">
        <v>54</v>
      </c>
      <c s="4" r="E33" t="s">
        <v>54</v>
      </c>
      <c s="4" r="F33" t="s">
        <v>519</v>
      </c>
    </row>
    <row r="34" spans="1:6">
      <c s="4" r="A34" t="s">
        <v>514</v>
      </c>
      <c s="4" r="D34" t="s">
        <v>54</v>
      </c>
      <c s="4" r="E34" t="s">
        <v>54</v>
      </c>
      <c s="4" r="F34" t="s">
        <v>519</v>
      </c>
    </row>
    <row r="35" spans="1:6">
      <c s="4" r="A35" t="s">
        <v>515</v>
      </c>
      <c s="4" r="B35" t="s">
        <v>519</v>
      </c>
      <c s="6" r="E35" t="n">
        <v>-9548</v>
      </c>
    </row>
    <row r="36" spans="1:6">
      <c s="4" r="A36" t="s">
        <v>516</v>
      </c>
      <c s="6" r="D36" t="n">
        <v>11285</v>
      </c>
      <c s="6" r="E36" t="n">
        <v>11285</v>
      </c>
      <c s="4" r="F36" t="s">
        <v>519</v>
      </c>
    </row>
    <row r="37" spans="1:6">
      <c s="4" r="A37" t="s">
        <v>520</v>
      </c>
    </row>
    <row r="38" spans="1:6">
      <c s="4" r="A38" t="s">
        <v>512</v>
      </c>
      <c s="6" r="D38" t="n">
        <v>10167</v>
      </c>
      <c s="6" r="E38" t="n">
        <v>10167</v>
      </c>
    </row>
    <row r="39" spans="1:6">
      <c s="4" r="A39" t="s">
        <v>513</v>
      </c>
      <c s="4" r="D39" t="s">
        <v>54</v>
      </c>
      <c s="4" r="E39" t="s">
        <v>54</v>
      </c>
    </row>
    <row r="40" spans="1:6">
      <c s="4" r="A40" t="s">
        <v>514</v>
      </c>
      <c s="4" r="D40" t="s">
        <v>54</v>
      </c>
      <c s="4" r="E40" t="s">
        <v>54</v>
      </c>
    </row>
    <row r="41" spans="1:6">
      <c s="4" r="A41" t="s">
        <v>515</v>
      </c>
      <c s="4" r="D41" t="s">
        <v>54</v>
      </c>
      <c s="4" r="E41" t="s">
        <v>54</v>
      </c>
    </row>
    <row r="42" spans="1:6">
      <c s="4" r="A42" t="s">
        <v>516</v>
      </c>
      <c s="6" r="D42" t="n">
        <v>10167</v>
      </c>
      <c s="6" r="E42" t="n">
        <v>10167</v>
      </c>
    </row>
    <row r="43" spans="1:6">
      <c r="A43" t="n"/>
    </row>
    <row r="44" spans="1:6">
      <c s="4" r="A44" t="s">
        <v>519</v>
      </c>
      <c s="4" r="B44" t="s">
        <v>521</v>
      </c>
    </row>
  </sheetData>
  <mergeCells count="4">
    <mergeCell ref="A1:B1"/>
    <mergeCell ref="E1:F1"/>
    <mergeCell ref="A43:E43"/>
    <mergeCell ref="B44:E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s>
  <sheetData>
    <row r="1" spans="1:6">
      <c s="1" r="A1" t="s">
        <v>522</v>
      </c>
      <c s="2" r="B1" t="s">
        <v>523</v>
      </c>
      <c s="2" r="C1" t="s">
        <v>524</v>
      </c>
      <c s="2" r="D1" t="s">
        <v>2</v>
      </c>
      <c s="2" r="E1" t="s">
        <v>32</v>
      </c>
      <c s="2" r="F1" t="s">
        <v>462</v>
      </c>
    </row>
    <row r="2" spans="1:6">
      <c s="3" r="A2" t="s">
        <v>525</v>
      </c>
    </row>
    <row r="3" spans="1:6">
      <c s="4" r="A3" t="s">
        <v>526</v>
      </c>
      <c s="7" r="B3" t="n">
        <v>2105919</v>
      </c>
    </row>
    <row r="4" spans="1:6">
      <c s="4" r="A4" t="s">
        <v>527</v>
      </c>
      <c s="8" r="B4" t="n">
        <v>1.21</v>
      </c>
      <c s="8" r="F4" t="n">
        <v>0.5</v>
      </c>
    </row>
    <row r="5" spans="1:6">
      <c s="4" r="A5" t="s">
        <v>528</v>
      </c>
      <c s="6" r="B5" t="n">
        <v>2550500</v>
      </c>
    </row>
    <row r="6" spans="1:6">
      <c s="4" r="A6" t="s">
        <v>529</v>
      </c>
      <c s="7" r="D6" t="n">
        <v>2550500</v>
      </c>
      <c s="7" r="E6" t="n">
        <v>3390000</v>
      </c>
    </row>
    <row r="7" spans="1:6">
      <c s="4" r="A7" t="s">
        <v>530</v>
      </c>
      <c s="4" r="D7" t="s">
        <v>54</v>
      </c>
    </row>
    <row r="8" spans="1:6">
      <c s="4" r="A8" t="s">
        <v>531</v>
      </c>
      <c s="7" r="D8" t="n">
        <v>1356000</v>
      </c>
      <c s="7" r="E8" t="n">
        <v>-1356000</v>
      </c>
    </row>
    <row r="9" spans="1:6">
      <c s="4" r="A9" t="s">
        <v>532</v>
      </c>
      <c s="6" r="D9" t="n">
        <v>6000</v>
      </c>
      <c s="6" r="E9" t="n">
        <v>17122</v>
      </c>
    </row>
    <row r="10" spans="1:6">
      <c s="4" r="A10" t="s">
        <v>533</v>
      </c>
      <c s="7" r="D10" t="n">
        <v>4900</v>
      </c>
      <c s="7" r="E10" t="n">
        <v>47800</v>
      </c>
    </row>
    <row r="11" spans="1:6">
      <c s="4" r="A11" t="s">
        <v>534</v>
      </c>
      <c s="6" r="E11" t="n">
        <v>66667</v>
      </c>
    </row>
    <row r="12" spans="1:6">
      <c s="4" r="A12" t="s">
        <v>535</v>
      </c>
      <c s="8" r="E12" t="n">
        <v>3.9</v>
      </c>
    </row>
    <row r="13" spans="1:6">
      <c s="4" r="A13" t="s">
        <v>536</v>
      </c>
      <c s="4" r="D13" t="s">
        <v>54</v>
      </c>
      <c s="7" r="E13" t="n">
        <v>260000</v>
      </c>
    </row>
    <row r="14" spans="1:6">
      <c s="4" r="A14" t="s">
        <v>537</v>
      </c>
      <c s="7" r="D14" t="n">
        <v>1000000</v>
      </c>
      <c s="6" r="E14" t="n">
        <v>1000000</v>
      </c>
    </row>
    <row r="15" spans="1:6">
      <c s="4" r="A15" t="s">
        <v>538</v>
      </c>
      <c s="7" r="D15" t="n">
        <v>782600</v>
      </c>
      <c s="7" r="E15" t="n">
        <v>782600</v>
      </c>
    </row>
    <row r="16" spans="1:6">
      <c s="4" r="A16" t="s">
        <v>539</v>
      </c>
      <c s="6" r="D16" t="n">
        <v>526648</v>
      </c>
      <c s="6" r="E16" t="n">
        <v>414184</v>
      </c>
    </row>
    <row r="17" spans="1:6">
      <c s="4" r="A17" t="s">
        <v>540</v>
      </c>
      <c s="6" r="D17" t="n">
        <v>705990</v>
      </c>
    </row>
    <row r="18" spans="1:6">
      <c s="4" r="A18" t="s">
        <v>541</v>
      </c>
      <c s="8" r="D18" t="n">
        <v>2.63</v>
      </c>
    </row>
    <row r="19" spans="1:6">
      <c s="4" r="A19" t="s">
        <v>542</v>
      </c>
      <c s="4" r="D19" t="s">
        <v>543</v>
      </c>
    </row>
    <row r="20" spans="1:6">
      <c s="4" r="A20" t="s">
        <v>544</v>
      </c>
      <c s="7" r="D20" t="n">
        <v>4710</v>
      </c>
    </row>
    <row r="21" spans="1:6">
      <c s="4" r="A21" t="s">
        <v>545</v>
      </c>
      <c s="6" r="D21" t="n">
        <v>178114</v>
      </c>
    </row>
    <row r="22" spans="1:6">
      <c s="4" r="A22" t="s">
        <v>546</v>
      </c>
      <c s="6" r="D22" t="n">
        <v>1228</v>
      </c>
    </row>
    <row r="23" spans="1:6">
      <c s="4" r="A23" t="s">
        <v>547</v>
      </c>
      <c s="7" r="D23" t="n">
        <v>165200</v>
      </c>
    </row>
    <row r="24" spans="1:6">
      <c s="4" r="A24" t="s">
        <v>548</v>
      </c>
      <c s="4" r="D24" t="s">
        <v>549</v>
      </c>
    </row>
    <row r="25" spans="1:6">
      <c s="4" r="A25" t="s">
        <v>550</v>
      </c>
    </row>
    <row r="26" spans="1:6">
      <c s="3" r="A26" t="s">
        <v>525</v>
      </c>
    </row>
    <row r="27" spans="1:6">
      <c s="4" r="A27" t="s">
        <v>530</v>
      </c>
      <c s="6" r="D27" t="n">
        <v>57911</v>
      </c>
    </row>
    <row r="28" spans="1:6">
      <c s="4" r="A28" t="s">
        <v>551</v>
      </c>
      <c s="8" r="D28" t="n">
        <v>1.8</v>
      </c>
    </row>
    <row r="29" spans="1:6">
      <c s="4" r="A29" t="s">
        <v>326</v>
      </c>
    </row>
    <row r="30" spans="1:6">
      <c s="3" r="A30" t="s">
        <v>525</v>
      </c>
    </row>
    <row r="31" spans="1:6">
      <c s="4" r="A31" t="s">
        <v>530</v>
      </c>
      <c s="6" r="E31" t="n">
        <v>3333</v>
      </c>
    </row>
    <row r="32" spans="1:6">
      <c s="4" r="A32" t="s">
        <v>551</v>
      </c>
      <c s="8" r="E32" t="n">
        <v>1.95</v>
      </c>
    </row>
    <row r="33" spans="1:6">
      <c s="4" r="A33" t="s">
        <v>552</v>
      </c>
    </row>
    <row r="34" spans="1:6">
      <c s="3" r="A34" t="s">
        <v>525</v>
      </c>
    </row>
    <row r="35" spans="1:6">
      <c s="4" r="A35" t="s">
        <v>530</v>
      </c>
      <c s="6" r="E35" t="n">
        <v>160000</v>
      </c>
    </row>
    <row r="36" spans="1:6">
      <c s="4" r="A36" t="s">
        <v>551</v>
      </c>
      <c s="8" r="E36" t="n">
        <v>2.4</v>
      </c>
    </row>
    <row r="37" spans="1:6">
      <c s="4" r="A37" t="s">
        <v>553</v>
      </c>
    </row>
    <row r="38" spans="1:6">
      <c s="3" r="A38" t="s">
        <v>525</v>
      </c>
    </row>
    <row r="39" spans="1:6">
      <c s="4" r="A39" t="s">
        <v>530</v>
      </c>
      <c s="6" r="D39" t="n">
        <v>57911</v>
      </c>
    </row>
    <row r="40" spans="1:6">
      <c s="4" r="A40" t="s">
        <v>551</v>
      </c>
      <c s="8" r="D40" t="n">
        <v>1.8</v>
      </c>
    </row>
    <row r="41" spans="1:6">
      <c s="4" r="A41" t="s">
        <v>532</v>
      </c>
      <c s="6" r="E41" t="n">
        <v>17121</v>
      </c>
    </row>
    <row r="42" spans="1:6">
      <c s="4" r="A42" t="s">
        <v>554</v>
      </c>
      <c s="8" r="E42" t="n">
        <v>2.85</v>
      </c>
    </row>
    <row r="43" spans="1:6">
      <c s="4" r="A43" t="s">
        <v>533</v>
      </c>
      <c s="7" r="E43" t="n">
        <v>3187</v>
      </c>
    </row>
    <row r="44" spans="1:6">
      <c s="4" r="A44" t="s">
        <v>555</v>
      </c>
    </row>
    <row r="45" spans="1:6">
      <c s="3" r="A45" t="s">
        <v>525</v>
      </c>
    </row>
    <row r="46" spans="1:6">
      <c s="4" r="A46" t="s">
        <v>556</v>
      </c>
      <c s="6" r="D46" t="n">
        <v>643797</v>
      </c>
    </row>
    <row r="47" spans="1:6">
      <c s="4" r="A47" t="s">
        <v>557</v>
      </c>
      <c s="6" r="D47" t="n">
        <v>189609</v>
      </c>
    </row>
    <row r="48" spans="1:6">
      <c s="4" r="A48" t="s">
        <v>496</v>
      </c>
    </row>
    <row r="49" spans="1:6">
      <c s="3" r="A49" t="s">
        <v>525</v>
      </c>
    </row>
    <row r="50" spans="1:6">
      <c s="4" r="A50" t="s">
        <v>527</v>
      </c>
      <c s="8" r="C50" t="n">
        <v>4.5</v>
      </c>
    </row>
    <row r="51" spans="1:6">
      <c s="4" r="A51" t="s">
        <v>558</v>
      </c>
      <c s="6" r="C51" t="n">
        <v>753333</v>
      </c>
    </row>
    <row r="52" spans="1:6">
      <c s="4" r="A52" t="s">
        <v>529</v>
      </c>
      <c s="7" r="C52" t="n">
        <v>3390000</v>
      </c>
    </row>
    <row r="53" spans="1:6">
      <c s="4" r="A53" t="s">
        <v>531</v>
      </c>
      <c s="7" r="C53" t="n">
        <v>1356000</v>
      </c>
    </row>
    <row r="54" spans="1:6">
      <c s="4" r="A54" t="s">
        <v>339</v>
      </c>
    </row>
    <row r="55" spans="1:6">
      <c s="3" r="A55" t="s">
        <v>525</v>
      </c>
    </row>
    <row r="56" spans="1:6">
      <c s="4" r="A56" t="s">
        <v>559</v>
      </c>
      <c s="8" r="D56" t="n">
        <v>2.35</v>
      </c>
      <c s="8" r="E56" t="n">
        <v>2.46</v>
      </c>
    </row>
    <row r="57" spans="1:6">
      <c s="4" r="A57" t="s">
        <v>560</v>
      </c>
      <c s="6" r="D57" t="n">
        <v>15000</v>
      </c>
      <c s="6" r="E57" t="n">
        <v>291467</v>
      </c>
    </row>
    <row r="58" spans="1:6">
      <c s="4" r="A58" t="s">
        <v>561</v>
      </c>
      <c s="6" r="D58" t="n">
        <v>77062</v>
      </c>
    </row>
    <row r="59" spans="1:6">
      <c s="4" r="A59" t="s">
        <v>562</v>
      </c>
      <c s="6" r="D59" t="n">
        <v>29524</v>
      </c>
    </row>
    <row r="60" spans="1:6">
      <c s="4" r="A60" t="s">
        <v>563</v>
      </c>
      <c s="7" r="D60" t="n">
        <v>95900</v>
      </c>
    </row>
    <row r="61" spans="1:6">
      <c s="4" r="A61" t="s">
        <v>564</v>
      </c>
      <c s="8" r="D61" t="n">
        <v>0.9</v>
      </c>
    </row>
    <row r="62" spans="1:6">
      <c s="4" r="A62" t="s">
        <v>565</v>
      </c>
      <c s="7" r="D62" t="n">
        <v>213000</v>
      </c>
    </row>
    <row r="63" spans="1:6">
      <c s="4" r="A63" t="s">
        <v>341</v>
      </c>
    </row>
    <row r="64" spans="1:6">
      <c s="3" r="A64" t="s">
        <v>525</v>
      </c>
    </row>
    <row r="65" spans="1:6">
      <c s="4" r="A65" t="s">
        <v>566</v>
      </c>
      <c s="6" r="D65" t="n">
        <v>15000</v>
      </c>
    </row>
    <row r="66" spans="1:6">
      <c s="4" r="A66" t="s">
        <v>560</v>
      </c>
      <c s="6" r="E66" t="n">
        <v>291300</v>
      </c>
    </row>
    <row r="67" spans="1:6">
      <c s="4" r="A67" t="s">
        <v>567</v>
      </c>
    </row>
    <row r="68" spans="1:6">
      <c s="3" r="A68" t="s">
        <v>525</v>
      </c>
    </row>
    <row r="69" spans="1:6">
      <c s="4" r="A69" t="s">
        <v>559</v>
      </c>
      <c s="7" r="E69" t="n">
        <v>3</v>
      </c>
    </row>
    <row r="70" spans="1:6">
      <c s="4" r="A70" t="s">
        <v>560</v>
      </c>
      <c s="6" r="D70" t="n">
        <v>0</v>
      </c>
      <c s="6" r="E70" t="n">
        <v>167</v>
      </c>
    </row>
    <row r="71" spans="1:6">
      <c s="4" r="A71" t="s">
        <v>343</v>
      </c>
    </row>
    <row r="72" spans="1:6">
      <c s="3" r="A72" t="s">
        <v>525</v>
      </c>
    </row>
    <row r="73" spans="1:6">
      <c s="4" r="A73" t="s">
        <v>559</v>
      </c>
      <c s="8" r="D73" t="n">
        <v>1.95</v>
      </c>
      <c s="8" r="E73" t="n">
        <v>1.65</v>
      </c>
    </row>
    <row r="74" spans="1:6">
      <c s="4" r="A74" t="s">
        <v>344</v>
      </c>
    </row>
    <row r="75" spans="1:6">
      <c s="3" r="A75" t="s">
        <v>525</v>
      </c>
    </row>
    <row r="76" spans="1:6">
      <c s="4" r="A76" t="s">
        <v>559</v>
      </c>
      <c s="8" r="D76" t="n">
        <v>2.4</v>
      </c>
      <c s="10" r="E76" t="n">
        <v>5.1</v>
      </c>
    </row>
    <row r="77" spans="1:6">
      <c s="4" r="A77" t="s">
        <v>568</v>
      </c>
    </row>
    <row r="78" spans="1:6">
      <c s="3" r="A78" t="s">
        <v>525</v>
      </c>
    </row>
    <row r="79" spans="1:6">
      <c s="4" r="A79" t="s">
        <v>560</v>
      </c>
      <c s="6" r="D79" t="n">
        <v>15000</v>
      </c>
    </row>
    <row r="80" spans="1:6">
      <c s="4" r="A80" t="s">
        <v>569</v>
      </c>
    </row>
    <row r="81" spans="1:6">
      <c s="3" r="A81" t="s">
        <v>525</v>
      </c>
    </row>
    <row r="82" spans="1:6">
      <c s="4" r="A82" t="s">
        <v>570</v>
      </c>
      <c s="4" r="D82" t="s">
        <v>571</v>
      </c>
    </row>
    <row r="83" spans="1:6">
      <c s="4" r="A83" t="s">
        <v>572</v>
      </c>
    </row>
    <row r="84" spans="1:6">
      <c s="3" r="A84" t="s">
        <v>525</v>
      </c>
    </row>
    <row r="85" spans="1:6">
      <c s="4" r="A85" t="s">
        <v>551</v>
      </c>
      <c s="8" r="E85" t="n">
        <v>5.55</v>
      </c>
    </row>
    <row r="86" spans="1:6">
      <c s="4" r="A86" t="s">
        <v>573</v>
      </c>
      <c s="6" r="E86" t="n">
        <v>20000</v>
      </c>
    </row>
    <row r="87" spans="1:6">
      <c s="4" r="A87" t="s">
        <v>574</v>
      </c>
      <c s="8" r="E87" t="n">
        <v>2.4</v>
      </c>
    </row>
    <row r="88" spans="1:6">
      <c s="4" r="A88" t="s">
        <v>575</v>
      </c>
    </row>
    <row r="89" spans="1:6">
      <c s="3" r="A89" t="s">
        <v>525</v>
      </c>
    </row>
    <row r="90" spans="1:6">
      <c s="4" r="A90" t="s">
        <v>551</v>
      </c>
      <c s="8" r="E90" t="n">
        <v>5.55</v>
      </c>
    </row>
    <row r="91" spans="1:6">
      <c s="4" r="A91" t="s">
        <v>573</v>
      </c>
      <c s="6" r="E91" t="n">
        <v>46667</v>
      </c>
    </row>
    <row r="92" spans="1:6">
      <c s="4" r="A92" t="s">
        <v>574</v>
      </c>
      <c s="8" r="E92" t="n">
        <v>1.8</v>
      </c>
    </row>
    <row r="93" spans="1:6">
      <c s="4" r="A93" t="s">
        <v>576</v>
      </c>
    </row>
    <row r="94" spans="1:6">
      <c s="3" r="A94" t="s">
        <v>525</v>
      </c>
    </row>
    <row r="95" spans="1:6">
      <c s="4" r="A95" t="s">
        <v>570</v>
      </c>
      <c s="4" r="D95" t="s">
        <v>571</v>
      </c>
    </row>
    <row r="96" spans="1:6">
      <c s="4" r="A96" t="s">
        <v>577</v>
      </c>
    </row>
    <row r="97" spans="1:6">
      <c s="3" r="A97" t="s">
        <v>525</v>
      </c>
    </row>
    <row r="98" spans="1:6">
      <c s="4" r="A98" t="s">
        <v>570</v>
      </c>
      <c s="4" r="D98" t="s">
        <v>578</v>
      </c>
    </row>
    <row r="99" spans="1:6">
      <c s="4" r="A99" t="s">
        <v>579</v>
      </c>
    </row>
    <row r="100" spans="1:6">
      <c s="3" r="A100" t="s">
        <v>525</v>
      </c>
    </row>
    <row r="101" spans="1:6">
      <c s="4" r="A101" t="s">
        <v>570</v>
      </c>
      <c s="4" r="D101" t="s">
        <v>5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80</v>
      </c>
      <c s="2" r="B1" t="s">
        <v>1</v>
      </c>
    </row>
    <row r="2" spans="1:3">
      <c s="2" r="B2" t="s">
        <v>2</v>
      </c>
      <c s="2" r="C2" t="s">
        <v>32</v>
      </c>
    </row>
    <row r="3" spans="1:3">
      <c s="3" r="A3" t="s">
        <v>188</v>
      </c>
    </row>
    <row r="4" spans="1:3">
      <c s="4" r="A4" t="s">
        <v>581</v>
      </c>
      <c s="7" r="B4" t="n">
        <v>2550500</v>
      </c>
      <c s="7" r="C4" t="n">
        <v>3390000</v>
      </c>
    </row>
    <row r="5" spans="1:3">
      <c s="4" r="A5" t="s">
        <v>582</v>
      </c>
      <c s="6" r="B5" t="n">
        <v>-1356000</v>
      </c>
      <c s="7" r="C5" t="n">
        <v>1356000</v>
      </c>
    </row>
    <row r="6" spans="1:3">
      <c s="4" r="A6" t="s">
        <v>583</v>
      </c>
      <c s="6" r="B6" t="n">
        <v>2034000</v>
      </c>
    </row>
    <row r="7" spans="1:3">
      <c s="4" r="A7" t="s">
        <v>584</v>
      </c>
      <c s="6" r="B7" t="n">
        <v>-20000</v>
      </c>
    </row>
    <row r="8" spans="1:3">
      <c s="4" r="A8" t="s">
        <v>585</v>
      </c>
      <c s="7" r="B8" t="n">
        <v>2014000</v>
      </c>
      <c s="4" r="C8" t="s">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6</v>
      </c>
      <c s="2" r="B1" t="s">
        <v>1</v>
      </c>
    </row>
    <row r="2" spans="1:3">
      <c s="2" r="B2" t="s">
        <v>2</v>
      </c>
      <c s="2" r="C2" t="s">
        <v>32</v>
      </c>
    </row>
    <row r="3" spans="1:3">
      <c s="3" r="A3" t="s">
        <v>587</v>
      </c>
    </row>
    <row r="4" spans="1:3">
      <c s="4" r="A4" t="s">
        <v>588</v>
      </c>
      <c s="6" r="B4" t="n">
        <v>447666</v>
      </c>
      <c s="6" r="C4" t="n">
        <v>706421</v>
      </c>
    </row>
    <row r="5" spans="1:3">
      <c s="4" r="A5" t="s">
        <v>589</v>
      </c>
      <c s="4" r="B5" t="s">
        <v>54</v>
      </c>
    </row>
    <row r="6" spans="1:3">
      <c s="4" r="A6" t="s">
        <v>590</v>
      </c>
      <c s="6" r="B6" t="n">
        <v>-6000</v>
      </c>
      <c s="6" r="C6" t="n">
        <v>-17122</v>
      </c>
    </row>
    <row r="7" spans="1:3">
      <c s="4" r="A7" t="s">
        <v>591</v>
      </c>
      <c s="6" r="B7" t="n">
        <v>-31788</v>
      </c>
      <c s="6" r="C7" t="n">
        <v>-241633</v>
      </c>
    </row>
    <row r="8" spans="1:3">
      <c s="4" r="A8" t="s">
        <v>588</v>
      </c>
      <c s="6" r="B8" t="n">
        <v>409878</v>
      </c>
      <c s="6" r="C8" t="n">
        <v>447666</v>
      </c>
    </row>
    <row r="9" spans="1:3">
      <c s="4" r="A9" t="s">
        <v>592</v>
      </c>
    </row>
    <row r="10" spans="1:3">
      <c s="3" r="A10" t="s">
        <v>587</v>
      </c>
    </row>
    <row r="11" spans="1:3">
      <c s="4" r="A11" t="s">
        <v>588</v>
      </c>
      <c s="6" r="B11" t="n">
        <v>430000</v>
      </c>
    </row>
    <row r="12" spans="1:3">
      <c s="4" r="A12" t="s">
        <v>589</v>
      </c>
      <c s="4" r="B12" t="s">
        <v>54</v>
      </c>
    </row>
    <row r="13" spans="1:3">
      <c s="4" r="A13" t="s">
        <v>590</v>
      </c>
      <c s="6" r="B13" t="n">
        <v>-6000</v>
      </c>
    </row>
    <row r="14" spans="1:3">
      <c s="4" r="A14" t="s">
        <v>591</v>
      </c>
      <c s="6" r="B14" t="n">
        <v>-28455</v>
      </c>
    </row>
    <row r="15" spans="1:3">
      <c s="4" r="A15" t="s">
        <v>588</v>
      </c>
      <c s="6" r="B15" t="n">
        <v>395545</v>
      </c>
      <c s="6" r="C15" t="n">
        <v>430000</v>
      </c>
    </row>
    <row r="16" spans="1:3">
      <c s="4" r="A16" t="s">
        <v>593</v>
      </c>
    </row>
    <row r="17" spans="1:3">
      <c s="3" r="A17" t="s">
        <v>587</v>
      </c>
    </row>
    <row r="18" spans="1:3">
      <c s="4" r="A18" t="s">
        <v>588</v>
      </c>
      <c s="6" r="B18" t="n">
        <v>17333</v>
      </c>
      <c s="6" r="C18" t="n">
        <v>64833</v>
      </c>
    </row>
    <row r="19" spans="1:3">
      <c s="4" r="A19" t="s">
        <v>589</v>
      </c>
      <c s="4" r="B19" t="s">
        <v>54</v>
      </c>
    </row>
    <row r="20" spans="1:3">
      <c s="4" r="A20" t="s">
        <v>590</v>
      </c>
      <c s="4" r="B20" t="s">
        <v>54</v>
      </c>
      <c s="6" r="C20" t="n">
        <v>-667</v>
      </c>
    </row>
    <row r="21" spans="1:3">
      <c s="4" r="A21" t="s">
        <v>591</v>
      </c>
      <c s="6" r="B21" t="n">
        <v>-3333</v>
      </c>
      <c s="6" r="C21" t="n">
        <v>-46833</v>
      </c>
    </row>
    <row r="22" spans="1:3">
      <c s="4" r="A22" t="s">
        <v>588</v>
      </c>
      <c s="6" r="B22" t="n">
        <v>14000</v>
      </c>
      <c s="6" r="C22" t="n">
        <v>17333</v>
      </c>
    </row>
    <row r="23" spans="1:3">
      <c s="4" r="A23" t="s">
        <v>594</v>
      </c>
    </row>
    <row r="24" spans="1:3">
      <c s="3" r="A24" t="s">
        <v>587</v>
      </c>
    </row>
    <row r="25" spans="1:3">
      <c s="4" r="A25" t="s">
        <v>588</v>
      </c>
      <c s="6" r="B25" t="n">
        <v>333</v>
      </c>
      <c s="4" r="C25" t="s">
        <v>54</v>
      </c>
    </row>
    <row r="26" spans="1:3">
      <c s="4" r="A26" t="s">
        <v>589</v>
      </c>
      <c s="4" r="B26" t="s">
        <v>54</v>
      </c>
    </row>
    <row r="27" spans="1:3">
      <c s="4" r="A27" t="s">
        <v>590</v>
      </c>
      <c s="4" r="B27" t="s">
        <v>54</v>
      </c>
      <c s="4" r="C27" t="s">
        <v>54</v>
      </c>
    </row>
    <row r="28" spans="1:3">
      <c s="4" r="A28" t="s">
        <v>591</v>
      </c>
      <c s="4" r="B28" t="s">
        <v>54</v>
      </c>
    </row>
    <row r="29" spans="1:3">
      <c s="4" r="A29" t="s">
        <v>588</v>
      </c>
      <c s="6" r="B29" t="n">
        <v>333</v>
      </c>
      <c s="6" r="C29" t="n">
        <v>333</v>
      </c>
    </row>
    <row r="30" spans="1:3">
      <c s="4" r="A30" t="s">
        <v>595</v>
      </c>
    </row>
    <row r="31" spans="1:3">
      <c s="3" r="A31" t="s">
        <v>587</v>
      </c>
    </row>
    <row r="32" spans="1:3">
      <c s="4" r="A32" t="s">
        <v>588</v>
      </c>
      <c s="6" r="B32" t="n">
        <v>430000</v>
      </c>
      <c s="6" r="C32" t="n">
        <v>641255</v>
      </c>
    </row>
    <row r="33" spans="1:3">
      <c s="4" r="A33" t="s">
        <v>590</v>
      </c>
      <c s="6" r="C33" t="n">
        <v>-16455</v>
      </c>
    </row>
    <row r="34" spans="1:3">
      <c s="4" r="A34" t="s">
        <v>591</v>
      </c>
      <c s="6" r="C34" t="n">
        <v>-194800</v>
      </c>
    </row>
    <row r="35" spans="1:3">
      <c s="4" r="A35" t="s">
        <v>588</v>
      </c>
      <c s="6" r="C35" t="n">
        <v>430000</v>
      </c>
    </row>
    <row r="36" spans="1:3">
      <c s="4" r="A36" t="s">
        <v>596</v>
      </c>
    </row>
    <row r="37" spans="1:3">
      <c s="3" r="A37" t="s">
        <v>587</v>
      </c>
    </row>
    <row r="38" spans="1:3">
      <c s="4" r="A38" t="s">
        <v>588</v>
      </c>
      <c s="6" r="B38" t="n">
        <v>333</v>
      </c>
      <c s="6" r="C38" t="n">
        <v>333</v>
      </c>
    </row>
    <row r="39" spans="1:3">
      <c s="4" r="A39" t="s">
        <v>590</v>
      </c>
      <c s="4" r="C39" t="s">
        <v>54</v>
      </c>
    </row>
    <row r="40" spans="1:3">
      <c s="4" r="A40" t="s">
        <v>588</v>
      </c>
      <c s="6" r="C40" t="n">
        <v>3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7</v>
      </c>
      <c s="2" r="B1" t="s">
        <v>1</v>
      </c>
    </row>
    <row r="2" spans="1:3">
      <c s="2" r="B2" t="s">
        <v>2</v>
      </c>
      <c s="2" r="C2" t="s">
        <v>32</v>
      </c>
    </row>
    <row r="3" spans="1:3">
      <c s="3" r="A3" t="s">
        <v>598</v>
      </c>
    </row>
    <row r="4" spans="1:3">
      <c s="4" r="A4" t="s">
        <v>588</v>
      </c>
      <c s="6" r="B4" t="n">
        <v>447666</v>
      </c>
      <c s="6" r="C4" t="n">
        <v>706421</v>
      </c>
    </row>
    <row r="5" spans="1:3">
      <c s="4" r="A5" t="s">
        <v>589</v>
      </c>
      <c s="4" r="B5" t="s">
        <v>54</v>
      </c>
    </row>
    <row r="6" spans="1:3">
      <c s="4" r="A6" t="s">
        <v>590</v>
      </c>
      <c s="6" r="B6" t="n">
        <v>-6000</v>
      </c>
      <c s="6" r="C6" t="n">
        <v>-17122</v>
      </c>
    </row>
    <row r="7" spans="1:3">
      <c s="4" r="A7" t="s">
        <v>588</v>
      </c>
      <c s="6" r="B7" t="n">
        <v>409878</v>
      </c>
      <c s="6" r="C7" t="n">
        <v>447666</v>
      </c>
    </row>
    <row r="8" spans="1:3">
      <c s="4" r="A8" t="s">
        <v>599</v>
      </c>
    </row>
    <row r="9" spans="1:3">
      <c s="3" r="A9" t="s">
        <v>598</v>
      </c>
    </row>
    <row r="10" spans="1:3">
      <c s="4" r="A10" t="s">
        <v>588</v>
      </c>
      <c s="6" r="B10" t="n">
        <v>685867</v>
      </c>
      <c s="6" r="C10" t="n">
        <v>801289</v>
      </c>
    </row>
    <row r="11" spans="1:3">
      <c s="4" r="A11" t="s">
        <v>589</v>
      </c>
      <c s="6" r="B11" t="n">
        <v>57911</v>
      </c>
      <c s="6" r="C11" t="n">
        <v>230000</v>
      </c>
    </row>
    <row r="12" spans="1:3">
      <c s="4" r="A12" t="s">
        <v>590</v>
      </c>
      <c s="6" r="B12" t="n">
        <v>-6000</v>
      </c>
      <c s="6" r="C12" t="n">
        <v>-17121</v>
      </c>
    </row>
    <row r="13" spans="1:3">
      <c s="4" r="A13" t="s">
        <v>600</v>
      </c>
      <c s="6" r="B13" t="n">
        <v>-31788</v>
      </c>
      <c s="6" r="C13" t="n">
        <v>-328301</v>
      </c>
    </row>
    <row r="14" spans="1:3">
      <c s="4" r="A14" t="s">
        <v>588</v>
      </c>
      <c s="6" r="B14" t="n">
        <v>705990</v>
      </c>
      <c s="6" r="C14" t="n">
        <v>685867</v>
      </c>
    </row>
    <row r="15" spans="1:3">
      <c s="4" r="A15" t="s">
        <v>601</v>
      </c>
      <c s="6" r="B15" t="n">
        <v>705990</v>
      </c>
      <c s="6" r="C15" t="n">
        <v>685867</v>
      </c>
    </row>
    <row r="16" spans="1:3">
      <c s="4" r="A16" t="s">
        <v>602</v>
      </c>
      <c s="6" r="B16" t="n">
        <v>704763</v>
      </c>
      <c s="6" r="C16" t="n">
        <v>676299</v>
      </c>
    </row>
    <row r="17" spans="1:3">
      <c s="4" r="A17" t="s">
        <v>603</v>
      </c>
      <c s="8" r="B17" t="n">
        <v>2.7</v>
      </c>
      <c s="8" r="C17" t="n">
        <v>3.15</v>
      </c>
    </row>
    <row r="18" spans="1:3">
      <c s="4" r="A18" t="s">
        <v>604</v>
      </c>
      <c s="10" r="B18" t="n">
        <v>1.8</v>
      </c>
      <c s="10" r="C18" t="n">
        <v>2.1</v>
      </c>
    </row>
    <row r="19" spans="1:3">
      <c s="4" r="A19" t="s">
        <v>605</v>
      </c>
      <c s="10" r="B19" t="n">
        <v>0.79</v>
      </c>
      <c s="10" r="C19" t="n">
        <v>2.85</v>
      </c>
    </row>
    <row r="20" spans="1:3">
      <c s="4" r="A20" t="s">
        <v>606</v>
      </c>
      <c s="10" r="B20" t="n">
        <v>3.26</v>
      </c>
      <c s="10" r="C20" t="n">
        <v>3.6</v>
      </c>
    </row>
    <row r="21" spans="1:3">
      <c s="4" r="A21" t="s">
        <v>607</v>
      </c>
      <c s="10" r="B21" t="n">
        <v>2.63</v>
      </c>
      <c s="10" r="C21" t="n">
        <v>2.7</v>
      </c>
    </row>
    <row r="22" spans="1:3">
      <c s="4" r="A22" t="s">
        <v>608</v>
      </c>
      <c s="10" r="B22" t="n">
        <v>2.63</v>
      </c>
      <c s="10" r="C22" t="n">
        <v>2.7</v>
      </c>
    </row>
    <row r="23" spans="1:3">
      <c s="4" r="A23" t="s">
        <v>603</v>
      </c>
      <c s="10" r="B23" t="n">
        <v>2.64</v>
      </c>
      <c s="10" r="C23" t="n">
        <v>2.7</v>
      </c>
    </row>
    <row r="24" spans="1:3">
      <c s="4" r="A24" t="s">
        <v>609</v>
      </c>
      <c s="8" r="B24" t="n">
        <v>2.63</v>
      </c>
      <c s="8" r="C24"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32</v>
      </c>
      <c s="2" r="B1" t="s">
        <v>1</v>
      </c>
    </row>
    <row r="2" spans="1:3">
      <c s="2" r="B2" t="s">
        <v>2</v>
      </c>
      <c s="2" r="C2" t="s">
        <v>32</v>
      </c>
    </row>
    <row r="3" spans="1:3">
      <c s="3" r="A3" t="s">
        <v>133</v>
      </c>
    </row>
    <row r="4" spans="1:3">
      <c s="4" r="A4" t="s">
        <v>99</v>
      </c>
      <c s="7" r="B4" t="n">
        <v>-4391100</v>
      </c>
      <c s="7" r="C4" t="n">
        <v>-3593900</v>
      </c>
    </row>
    <row r="5" spans="1:3">
      <c s="3" r="A5" t="s">
        <v>134</v>
      </c>
    </row>
    <row r="6" spans="1:3">
      <c s="4" r="A6" t="s">
        <v>135</v>
      </c>
      <c s="6" r="B6" t="n">
        <v>334800</v>
      </c>
      <c s="7" r="C6" t="n">
        <v>385000</v>
      </c>
    </row>
    <row r="7" spans="1:3">
      <c s="4" r="A7" t="s">
        <v>83</v>
      </c>
      <c s="6" r="B7" t="n">
        <v>182400</v>
      </c>
      <c s="4" r="C7" t="s">
        <v>54</v>
      </c>
    </row>
    <row r="8" spans="1:3">
      <c s="4" r="A8" t="s">
        <v>136</v>
      </c>
      <c s="6" r="B8" t="n">
        <v>757500</v>
      </c>
      <c s="7" r="C8" t="n">
        <v>593000</v>
      </c>
    </row>
    <row r="9" spans="1:3">
      <c s="4" r="A9" t="s">
        <v>137</v>
      </c>
      <c s="6" r="B9" t="n">
        <v>-11900</v>
      </c>
      <c s="6" r="C9" t="n">
        <v>-6400</v>
      </c>
    </row>
    <row r="10" spans="1:3">
      <c s="4" r="A10" t="s">
        <v>138</v>
      </c>
      <c s="6" r="B10" t="n">
        <v>3114200</v>
      </c>
      <c s="6" r="C10" t="n">
        <v>5421800</v>
      </c>
    </row>
    <row r="11" spans="1:3">
      <c s="4" r="A11" t="s">
        <v>139</v>
      </c>
      <c s="6" r="B11" t="n">
        <v>-3693300</v>
      </c>
      <c s="6" r="C11" t="n">
        <v>-4159000</v>
      </c>
    </row>
    <row r="12" spans="1:3">
      <c s="4" r="A12" t="s">
        <v>140</v>
      </c>
      <c s="6" r="B12" t="n">
        <v>-15300</v>
      </c>
      <c s="6" r="C12" t="n">
        <v>-9400</v>
      </c>
    </row>
    <row r="13" spans="1:3">
      <c s="4" r="A13" t="s">
        <v>141</v>
      </c>
      <c s="6" r="B13" t="n">
        <v>-190300</v>
      </c>
      <c s="6" r="C13" t="n">
        <v>-1624300</v>
      </c>
    </row>
    <row r="14" spans="1:3">
      <c s="4" r="A14" t="s">
        <v>142</v>
      </c>
      <c s="7" r="B14" t="n">
        <v>-18100</v>
      </c>
      <c s="6" r="C14" t="n">
        <v>-64200</v>
      </c>
    </row>
    <row r="15" spans="1:3">
      <c s="4" r="A15" t="s">
        <v>143</v>
      </c>
      <c s="4" r="B15" t="s">
        <v>54</v>
      </c>
      <c s="7" r="C15" t="n">
        <v>-3600</v>
      </c>
    </row>
    <row r="16" spans="1:3">
      <c s="4" r="A16" t="s">
        <v>144</v>
      </c>
      <c s="7" r="B16" t="n">
        <v>1700</v>
      </c>
      <c s="4" r="C16" t="s">
        <v>54</v>
      </c>
    </row>
    <row r="17" spans="1:3">
      <c s="4" r="A17" t="s">
        <v>145</v>
      </c>
      <c s="6" r="B17" t="n">
        <v>5900</v>
      </c>
      <c s="7" r="C17" t="n">
        <v>-62900</v>
      </c>
    </row>
    <row r="18" spans="1:3">
      <c s="4" r="A18" t="s">
        <v>146</v>
      </c>
      <c s="6" r="B18" t="n">
        <v>-155000</v>
      </c>
      <c s="6" r="C18" t="n">
        <v>-19700</v>
      </c>
    </row>
    <row r="19" spans="1:3">
      <c s="3" r="A19" t="s">
        <v>147</v>
      </c>
    </row>
    <row r="20" spans="1:3">
      <c s="4" r="A20" t="s">
        <v>148</v>
      </c>
      <c s="6" r="B20" t="n">
        <v>1791700</v>
      </c>
      <c s="6" r="C20" t="n">
        <v>-1390200</v>
      </c>
    </row>
    <row r="21" spans="1:3">
      <c s="4" r="A21" t="s">
        <v>36</v>
      </c>
      <c s="6" r="B21" t="n">
        <v>-300</v>
      </c>
      <c s="6" r="C21" t="n">
        <v>-46600</v>
      </c>
    </row>
    <row r="22" spans="1:3">
      <c s="4" r="A22" t="s">
        <v>149</v>
      </c>
      <c s="6" r="B22" t="n">
        <v>-10000</v>
      </c>
      <c s="6" r="C22" t="n">
        <v>200</v>
      </c>
    </row>
    <row r="23" spans="1:3">
      <c s="4" r="A23" t="s">
        <v>43</v>
      </c>
      <c s="6" r="B23" t="n">
        <v>150600</v>
      </c>
      <c s="6" r="C23" t="n">
        <v>-101000</v>
      </c>
    </row>
    <row r="24" spans="1:3">
      <c s="4" r="A24" t="s">
        <v>44</v>
      </c>
      <c s="6" r="B24" t="n">
        <v>-46600</v>
      </c>
      <c s="6" r="C24" t="n">
        <v>78800</v>
      </c>
    </row>
    <row r="25" spans="1:3">
      <c s="4" r="A25" t="s">
        <v>45</v>
      </c>
      <c s="6" r="B25" t="n">
        <v>-108400</v>
      </c>
      <c s="7" r="C25" t="n">
        <v>103600</v>
      </c>
    </row>
    <row r="26" spans="1:3">
      <c s="4" r="A26" t="s">
        <v>150</v>
      </c>
      <c s="6" r="B26" t="n">
        <v>81400</v>
      </c>
      <c s="4" r="C26" t="s">
        <v>54</v>
      </c>
    </row>
    <row r="27" spans="1:3">
      <c s="4" r="A27" t="s">
        <v>151</v>
      </c>
      <c s="6" r="B27" t="n">
        <v>-2220100</v>
      </c>
      <c s="7" r="C27" t="n">
        <v>-4498800</v>
      </c>
    </row>
    <row r="28" spans="1:3">
      <c s="3" r="A28" t="s">
        <v>152</v>
      </c>
    </row>
    <row r="29" spans="1:3">
      <c s="4" r="A29" t="s">
        <v>153</v>
      </c>
      <c s="6" r="B29" t="n">
        <v>-12000</v>
      </c>
      <c s="4" r="C29" t="s">
        <v>54</v>
      </c>
    </row>
    <row r="30" spans="1:3">
      <c s="4" r="A30" t="s">
        <v>154</v>
      </c>
      <c s="6" r="B30" t="n">
        <v>-7300</v>
      </c>
      <c s="7" r="C30" t="n">
        <v>-50600</v>
      </c>
    </row>
    <row r="31" spans="1:3">
      <c s="4" r="A31" t="s">
        <v>155</v>
      </c>
      <c s="6" r="B31" t="n">
        <v>-19300</v>
      </c>
      <c s="6" r="C31" t="n">
        <v>-50600</v>
      </c>
    </row>
    <row r="32" spans="1:3">
      <c s="3" r="A32" t="s">
        <v>156</v>
      </c>
    </row>
    <row r="33" spans="1:3">
      <c s="4" r="A33" t="s">
        <v>120</v>
      </c>
      <c s="7" r="B33" t="n">
        <v>4900</v>
      </c>
      <c s="6" r="C33" t="n">
        <v>47800</v>
      </c>
    </row>
    <row r="34" spans="1:3">
      <c s="4" r="A34" t="s">
        <v>121</v>
      </c>
      <c s="4" r="B34" t="s">
        <v>54</v>
      </c>
      <c s="6" r="C34" t="n">
        <v>260000</v>
      </c>
    </row>
    <row r="35" spans="1:3">
      <c s="4" r="A35" t="s">
        <v>157</v>
      </c>
      <c s="7" r="B35" t="n">
        <v>2550500</v>
      </c>
      <c s="6" r="C35" t="n">
        <v>3390000</v>
      </c>
    </row>
    <row r="36" spans="1:3">
      <c s="4" r="A36" t="s">
        <v>158</v>
      </c>
      <c s="6" r="B36" t="n">
        <v>-86400</v>
      </c>
      <c s="6" r="C36" t="n">
        <v>-20000</v>
      </c>
    </row>
    <row r="37" spans="1:3">
      <c s="4" r="A37" t="s">
        <v>159</v>
      </c>
      <c s="6" r="B37" t="n">
        <v>-9400</v>
      </c>
      <c s="6" r="C37" t="n">
        <v>-2000</v>
      </c>
    </row>
    <row r="38" spans="1:3">
      <c s="4" r="A38" t="s">
        <v>160</v>
      </c>
      <c s="6" r="B38" t="n">
        <v>2459600</v>
      </c>
      <c s="6" r="C38" t="n">
        <v>3675800</v>
      </c>
    </row>
    <row r="39" spans="1:3">
      <c s="4" r="A39" t="s">
        <v>161</v>
      </c>
      <c s="6" r="B39" t="n">
        <v>220200</v>
      </c>
      <c s="6" r="C39" t="n">
        <v>-873600</v>
      </c>
    </row>
    <row r="40" spans="1:3">
      <c s="4" r="A40" t="s">
        <v>162</v>
      </c>
      <c s="6" r="B40" t="n">
        <v>1557100</v>
      </c>
      <c s="6" r="C40" t="n">
        <v>2430700</v>
      </c>
    </row>
    <row r="41" spans="1:3">
      <c s="4" r="A41" t="s">
        <v>163</v>
      </c>
      <c s="7" r="B41" t="n">
        <v>1777300</v>
      </c>
      <c s="7" r="C41" t="n">
        <v>1557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30"/>
  </cols>
  <sheetData>
    <row r="1" spans="1:2">
      <c s="1" r="A1" t="s">
        <v>610</v>
      </c>
      <c s="2" r="B1" t="s">
        <v>1</v>
      </c>
    </row>
    <row r="2" spans="1:2">
      <c s="2" r="B2" t="s">
        <v>611</v>
      </c>
    </row>
    <row r="3" spans="1:2">
      <c s="3" r="A3" t="s">
        <v>612</v>
      </c>
    </row>
    <row r="4" spans="1:2">
      <c s="4" r="A4" t="s">
        <v>613</v>
      </c>
      <c s="6" r="B4" t="n">
        <v>705990</v>
      </c>
    </row>
    <row r="5" spans="1:2">
      <c s="4" r="A5" t="s">
        <v>614</v>
      </c>
      <c s="8" r="B5" t="n">
        <v>2.63</v>
      </c>
    </row>
    <row r="6" spans="1:2">
      <c s="4" r="A6" t="s">
        <v>615</v>
      </c>
    </row>
    <row r="7" spans="1:2">
      <c s="3" r="A7" t="s">
        <v>612</v>
      </c>
    </row>
    <row r="8" spans="1:2">
      <c s="4" r="A8" t="s">
        <v>616</v>
      </c>
      <c s="10" r="B8" t="n">
        <v>0.75</v>
      </c>
    </row>
    <row r="9" spans="1:2">
      <c s="4" r="A9" t="s">
        <v>617</v>
      </c>
      <c s="8" r="B9" t="n">
        <v>1.8</v>
      </c>
    </row>
    <row r="10" spans="1:2">
      <c s="4" r="A10" t="s">
        <v>613</v>
      </c>
      <c s="6" r="B10" t="n">
        <v>104111</v>
      </c>
    </row>
    <row r="11" spans="1:2">
      <c s="4" r="A11" t="s">
        <v>618</v>
      </c>
      <c s="4" r="B11" t="s">
        <v>619</v>
      </c>
    </row>
    <row r="12" spans="1:2">
      <c s="4" r="A12" t="s">
        <v>620</v>
      </c>
      <c s="8" r="B12" t="n">
        <v>1.35</v>
      </c>
    </row>
    <row r="13" spans="1:2">
      <c s="4" r="A13" t="s">
        <v>621</v>
      </c>
      <c s="6" r="B13" t="n">
        <v>58789</v>
      </c>
    </row>
    <row r="14" spans="1:2">
      <c s="4" r="A14" t="s">
        <v>614</v>
      </c>
      <c s="8" r="B14" t="n">
        <v>1.01</v>
      </c>
    </row>
    <row r="15" spans="1:2">
      <c s="4" r="A15" t="s">
        <v>622</v>
      </c>
    </row>
    <row r="16" spans="1:2">
      <c s="3" r="A16" t="s">
        <v>612</v>
      </c>
    </row>
    <row r="17" spans="1:2">
      <c s="4" r="A17" t="s">
        <v>616</v>
      </c>
      <c s="10" r="B17" t="n">
        <v>1.82</v>
      </c>
    </row>
    <row r="18" spans="1:2">
      <c s="4" r="A18" t="s">
        <v>617</v>
      </c>
      <c s="8" r="B18" t="n">
        <v>1.82</v>
      </c>
    </row>
    <row r="19" spans="1:2">
      <c s="4" r="A19" t="s">
        <v>613</v>
      </c>
      <c s="6" r="B19" t="n">
        <v>93333</v>
      </c>
    </row>
    <row r="20" spans="1:2">
      <c s="4" r="A20" t="s">
        <v>618</v>
      </c>
      <c s="4" r="B20" t="s">
        <v>623</v>
      </c>
    </row>
    <row r="21" spans="1:2">
      <c s="4" r="A21" t="s">
        <v>620</v>
      </c>
      <c s="8" r="B21" t="n">
        <v>1.82</v>
      </c>
    </row>
    <row r="22" spans="1:2">
      <c s="4" r="A22" t="s">
        <v>621</v>
      </c>
      <c s="6" r="B22" t="n">
        <v>37475</v>
      </c>
    </row>
    <row r="23" spans="1:2">
      <c s="4" r="A23" t="s">
        <v>614</v>
      </c>
      <c s="8" r="B23" t="n">
        <v>1.82</v>
      </c>
    </row>
    <row r="24" spans="1:2">
      <c s="4" r="A24" t="s">
        <v>624</v>
      </c>
    </row>
    <row r="25" spans="1:2">
      <c s="3" r="A25" t="s">
        <v>612</v>
      </c>
    </row>
    <row r="26" spans="1:2">
      <c s="4" r="A26" t="s">
        <v>616</v>
      </c>
      <c s="10" r="B26" t="n">
        <v>2.06</v>
      </c>
    </row>
    <row r="27" spans="1:2">
      <c s="4" r="A27" t="s">
        <v>617</v>
      </c>
      <c s="8" r="B27" t="n">
        <v>2.4</v>
      </c>
    </row>
    <row r="28" spans="1:2">
      <c s="4" r="A28" t="s">
        <v>613</v>
      </c>
      <c s="6" r="B28" t="n">
        <v>73000</v>
      </c>
    </row>
    <row r="29" spans="1:2">
      <c s="4" r="A29" t="s">
        <v>618</v>
      </c>
      <c s="4" r="B29" t="s">
        <v>625</v>
      </c>
    </row>
    <row r="30" spans="1:2">
      <c s="4" r="A30" t="s">
        <v>620</v>
      </c>
      <c s="8" r="B30" t="n">
        <v>2.28</v>
      </c>
    </row>
    <row r="31" spans="1:2">
      <c s="4" r="A31" t="s">
        <v>621</v>
      </c>
      <c s="6" r="B31" t="n">
        <v>70778</v>
      </c>
    </row>
    <row r="32" spans="1:2">
      <c s="4" r="A32" t="s">
        <v>614</v>
      </c>
      <c s="8" r="B32" t="n">
        <v>2.29</v>
      </c>
    </row>
    <row r="33" spans="1:2">
      <c s="4" r="A33" t="s">
        <v>626</v>
      </c>
    </row>
    <row r="34" spans="1:2">
      <c s="3" r="A34" t="s">
        <v>612</v>
      </c>
    </row>
    <row r="35" spans="1:2">
      <c s="4" r="A35" t="s">
        <v>616</v>
      </c>
      <c s="10" r="B35" t="n">
        <v>2.48</v>
      </c>
    </row>
    <row r="36" spans="1:2">
      <c s="4" r="A36" t="s">
        <v>617</v>
      </c>
      <c s="8" r="B36" t="n">
        <v>2.48</v>
      </c>
    </row>
    <row r="37" spans="1:2">
      <c s="4" r="A37" t="s">
        <v>613</v>
      </c>
      <c s="6" r="B37" t="n">
        <v>7333</v>
      </c>
    </row>
    <row r="38" spans="1:2">
      <c s="4" r="A38" t="s">
        <v>618</v>
      </c>
      <c s="4" r="B38" t="s">
        <v>627</v>
      </c>
    </row>
    <row r="39" spans="1:2">
      <c s="4" r="A39" t="s">
        <v>620</v>
      </c>
      <c s="8" r="B39" t="n">
        <v>2.48</v>
      </c>
    </row>
    <row r="40" spans="1:2">
      <c s="4" r="A40" t="s">
        <v>621</v>
      </c>
      <c s="6" r="B40" t="n">
        <v>7333</v>
      </c>
    </row>
    <row r="41" spans="1:2">
      <c s="4" r="A41" t="s">
        <v>614</v>
      </c>
      <c s="8" r="B41" t="n">
        <v>2.48</v>
      </c>
    </row>
    <row r="42" spans="1:2">
      <c s="4" r="A42" t="s">
        <v>628</v>
      </c>
    </row>
    <row r="43" spans="1:2">
      <c s="3" r="A43" t="s">
        <v>612</v>
      </c>
    </row>
    <row r="44" spans="1:2">
      <c s="4" r="A44" t="s">
        <v>616</v>
      </c>
      <c s="10" r="B44" t="n">
        <v>2.54</v>
      </c>
    </row>
    <row r="45" spans="1:2">
      <c s="4" r="A45" t="s">
        <v>617</v>
      </c>
      <c s="8" r="B45" t="n">
        <v>2.54</v>
      </c>
    </row>
    <row r="46" spans="1:2">
      <c s="4" r="A46" t="s">
        <v>613</v>
      </c>
      <c s="6" r="B46" t="n">
        <v>113333</v>
      </c>
    </row>
    <row r="47" spans="1:2">
      <c s="4" r="A47" t="s">
        <v>618</v>
      </c>
      <c s="4" r="B47" t="s">
        <v>629</v>
      </c>
    </row>
    <row r="48" spans="1:2">
      <c s="4" r="A48" t="s">
        <v>620</v>
      </c>
      <c s="8" r="B48" t="n">
        <v>2.54</v>
      </c>
    </row>
    <row r="49" spans="1:2">
      <c s="4" r="A49" t="s">
        <v>621</v>
      </c>
      <c s="6" r="B49" t="n">
        <v>37778</v>
      </c>
    </row>
    <row r="50" spans="1:2">
      <c s="4" r="A50" t="s">
        <v>614</v>
      </c>
      <c s="8" r="B50" t="n">
        <v>2.54</v>
      </c>
    </row>
    <row r="51" spans="1:2">
      <c s="4" r="A51" t="s">
        <v>630</v>
      </c>
    </row>
    <row r="52" spans="1:2">
      <c s="3" r="A52" t="s">
        <v>612</v>
      </c>
    </row>
    <row r="53" spans="1:2">
      <c s="4" r="A53" t="s">
        <v>616</v>
      </c>
      <c s="10" r="B53" t="n">
        <v>2.55</v>
      </c>
    </row>
    <row r="54" spans="1:2">
      <c s="4" r="A54" t="s">
        <v>617</v>
      </c>
      <c s="7" r="B54" t="n">
        <v>3</v>
      </c>
    </row>
    <row r="55" spans="1:2">
      <c s="4" r="A55" t="s">
        <v>613</v>
      </c>
      <c s="6" r="B55" t="n">
        <v>80667</v>
      </c>
    </row>
    <row r="56" spans="1:2">
      <c s="4" r="A56" t="s">
        <v>618</v>
      </c>
      <c s="4" r="B56" t="s">
        <v>631</v>
      </c>
    </row>
    <row r="57" spans="1:2">
      <c s="4" r="A57" t="s">
        <v>620</v>
      </c>
      <c s="8" r="B57" t="n">
        <v>2.71</v>
      </c>
    </row>
    <row r="58" spans="1:2">
      <c s="4" r="A58" t="s">
        <v>621</v>
      </c>
      <c s="6" r="B58" t="n">
        <v>80667</v>
      </c>
    </row>
    <row r="59" spans="1:2">
      <c s="4" r="A59" t="s">
        <v>614</v>
      </c>
      <c s="8" r="B59" t="n">
        <v>2.71</v>
      </c>
    </row>
    <row r="60" spans="1:2">
      <c s="4" r="A60" t="s">
        <v>632</v>
      </c>
    </row>
    <row r="61" spans="1:2">
      <c s="3" r="A61" t="s">
        <v>612</v>
      </c>
    </row>
    <row r="62" spans="1:2">
      <c s="4" r="A62" t="s">
        <v>616</v>
      </c>
      <c s="10" r="B62" t="n">
        <v>3.03</v>
      </c>
    </row>
    <row r="63" spans="1:2">
      <c s="4" r="A63" t="s">
        <v>617</v>
      </c>
      <c s="8" r="B63" t="n">
        <v>3.3</v>
      </c>
    </row>
    <row r="64" spans="1:2">
      <c s="4" r="A64" t="s">
        <v>613</v>
      </c>
      <c s="6" r="B64" t="n">
        <v>45600</v>
      </c>
    </row>
    <row r="65" spans="1:2">
      <c s="4" r="A65" t="s">
        <v>618</v>
      </c>
      <c s="4" r="B65" t="s">
        <v>633</v>
      </c>
    </row>
    <row r="66" spans="1:2">
      <c s="4" r="A66" t="s">
        <v>620</v>
      </c>
      <c s="8" r="B66" t="n">
        <v>3.08</v>
      </c>
    </row>
    <row r="67" spans="1:2">
      <c s="4" r="A67" t="s">
        <v>621</v>
      </c>
      <c s="6" r="B67" t="n">
        <v>45600</v>
      </c>
    </row>
    <row r="68" spans="1:2">
      <c s="4" r="A68" t="s">
        <v>614</v>
      </c>
      <c s="8" r="B68" t="n">
        <v>3.08</v>
      </c>
    </row>
    <row r="69" spans="1:2">
      <c s="4" r="A69" t="s">
        <v>634</v>
      </c>
    </row>
    <row r="70" spans="1:2">
      <c s="3" r="A70" t="s">
        <v>612</v>
      </c>
    </row>
    <row r="71" spans="1:2">
      <c s="4" r="A71" t="s">
        <v>616</v>
      </c>
      <c s="10" r="B71" t="n">
        <v>3.45</v>
      </c>
    </row>
    <row r="72" spans="1:2">
      <c s="4" r="A72" t="s">
        <v>617</v>
      </c>
      <c s="8" r="B72" t="n">
        <v>3.45</v>
      </c>
    </row>
    <row r="73" spans="1:2">
      <c s="4" r="A73" t="s">
        <v>613</v>
      </c>
      <c s="6" r="B73" t="n">
        <v>106412</v>
      </c>
    </row>
    <row r="74" spans="1:2">
      <c s="4" r="A74" t="s">
        <v>618</v>
      </c>
      <c s="4" r="B74" t="s">
        <v>635</v>
      </c>
    </row>
    <row r="75" spans="1:2">
      <c s="4" r="A75" t="s">
        <v>620</v>
      </c>
      <c s="8" r="B75" t="n">
        <v>3.45</v>
      </c>
    </row>
    <row r="76" spans="1:2">
      <c s="4" r="A76" t="s">
        <v>621</v>
      </c>
      <c s="6" r="B76" t="n">
        <v>106412</v>
      </c>
    </row>
    <row r="77" spans="1:2">
      <c s="4" r="A77" t="s">
        <v>614</v>
      </c>
      <c s="8" r="B77" t="n">
        <v>3.45</v>
      </c>
    </row>
    <row r="78" spans="1:2">
      <c s="4" r="A78" t="s">
        <v>636</v>
      </c>
    </row>
    <row r="79" spans="1:2">
      <c s="3" r="A79" t="s">
        <v>612</v>
      </c>
    </row>
    <row r="80" spans="1:2">
      <c s="4" r="A80" t="s">
        <v>616</v>
      </c>
      <c s="10" r="B80" t="n">
        <v>4.2</v>
      </c>
    </row>
    <row r="81" spans="1:2">
      <c s="4" r="A81" t="s">
        <v>617</v>
      </c>
      <c s="8" r="B81" t="n">
        <v>44.2</v>
      </c>
    </row>
    <row r="82" spans="1:2">
      <c s="4" r="A82" t="s">
        <v>613</v>
      </c>
      <c s="6" r="B82" t="n">
        <v>80000</v>
      </c>
    </row>
    <row r="83" spans="1:2">
      <c s="4" r="A83" t="s">
        <v>618</v>
      </c>
      <c s="4" r="B83" t="s">
        <v>637</v>
      </c>
    </row>
    <row r="84" spans="1:2">
      <c s="4" r="A84" t="s">
        <v>620</v>
      </c>
      <c s="8" r="B84" t="n">
        <v>4.2</v>
      </c>
    </row>
    <row r="85" spans="1:2">
      <c s="4" r="A85" t="s">
        <v>621</v>
      </c>
      <c s="6" r="B85" t="n">
        <v>80000</v>
      </c>
    </row>
    <row r="86" spans="1:2">
      <c s="4" r="A86" t="s">
        <v>614</v>
      </c>
      <c s="8" r="B86" t="n">
        <v>4.2</v>
      </c>
    </row>
    <row r="87" spans="1:2">
      <c s="4" r="A87" t="s">
        <v>638</v>
      </c>
    </row>
    <row r="88" spans="1:2">
      <c s="3" r="A88" t="s">
        <v>612</v>
      </c>
    </row>
    <row r="89" spans="1:2">
      <c s="4" r="A89" t="s">
        <v>616</v>
      </c>
      <c s="10" r="B89" t="n">
        <v>5.7</v>
      </c>
    </row>
    <row r="90" spans="1:2">
      <c s="4" r="A90" t="s">
        <v>617</v>
      </c>
      <c s="8" r="B90" t="n">
        <v>6.88</v>
      </c>
    </row>
    <row r="91" spans="1:2">
      <c s="4" r="A91" t="s">
        <v>613</v>
      </c>
      <c s="6" r="B91" t="n">
        <v>2201</v>
      </c>
    </row>
    <row r="92" spans="1:2">
      <c s="4" r="A92" t="s">
        <v>618</v>
      </c>
      <c s="4" r="B92" t="s">
        <v>639</v>
      </c>
    </row>
    <row r="93" spans="1:2">
      <c s="4" r="A93" t="s">
        <v>620</v>
      </c>
      <c s="8" r="B93" t="n">
        <v>6.38</v>
      </c>
    </row>
    <row r="94" spans="1:2">
      <c s="4" r="A94" t="s">
        <v>621</v>
      </c>
      <c s="6" r="B94" t="n">
        <v>1816</v>
      </c>
    </row>
    <row r="95" spans="1:2">
      <c s="4" r="A95" t="s">
        <v>614</v>
      </c>
      <c s="8" r="B95" t="n">
        <v>6.32</v>
      </c>
    </row>
    <row r="96" spans="1:2">
      <c s="4" r="A96" t="s">
        <v>640</v>
      </c>
    </row>
    <row r="97" spans="1:2">
      <c s="3" r="A97" t="s">
        <v>612</v>
      </c>
    </row>
    <row r="98" spans="1:2">
      <c s="4" r="A98" t="s">
        <v>616</v>
      </c>
      <c s="10" r="B98" t="n">
        <v>0.75</v>
      </c>
    </row>
    <row r="99" spans="1:2">
      <c s="4" r="A99" t="s">
        <v>617</v>
      </c>
      <c s="8" r="B99" t="n">
        <v>6.68</v>
      </c>
    </row>
    <row r="100" spans="1:2">
      <c s="4" r="A100" t="s">
        <v>613</v>
      </c>
      <c s="6" r="B100" t="n">
        <v>705990</v>
      </c>
    </row>
    <row r="101" spans="1:2">
      <c s="4" r="A101" t="s">
        <v>618</v>
      </c>
      <c s="4" r="B101" t="s">
        <v>543</v>
      </c>
    </row>
    <row r="102" spans="1:2">
      <c s="4" r="A102" t="s">
        <v>620</v>
      </c>
      <c s="8" r="B102" t="n">
        <v>2.63</v>
      </c>
    </row>
    <row r="103" spans="1:2">
      <c s="4" r="A103" t="s">
        <v>621</v>
      </c>
      <c s="6" r="B103" t="n">
        <v>526648</v>
      </c>
    </row>
    <row r="104" spans="1:2">
      <c s="4" r="A104" t="s">
        <v>614</v>
      </c>
      <c s="8" r="B104" t="n">
        <v>2.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1</v>
      </c>
      <c s="2" r="B1" t="s">
        <v>1</v>
      </c>
    </row>
    <row r="2" spans="1:3">
      <c s="2" r="B2" t="s">
        <v>2</v>
      </c>
      <c s="2" r="C2" t="s">
        <v>32</v>
      </c>
    </row>
    <row r="3" spans="1:3">
      <c s="4" r="A3" t="s">
        <v>642</v>
      </c>
      <c s="6" r="B3" t="n">
        <v>287666</v>
      </c>
      <c s="6" r="C3" t="n">
        <v>262562</v>
      </c>
    </row>
    <row r="4" spans="1:3">
      <c s="4" r="A4" t="s">
        <v>643</v>
      </c>
      <c s="6" r="B4" t="n">
        <v>15000</v>
      </c>
      <c s="6" r="C4" t="n">
        <v>291467</v>
      </c>
    </row>
    <row r="5" spans="1:3">
      <c s="4" r="A5" t="s">
        <v>644</v>
      </c>
      <c s="6" r="B5" t="n">
        <v>-116500</v>
      </c>
      <c s="6" r="C5" t="n">
        <v>-98319</v>
      </c>
    </row>
    <row r="6" spans="1:3">
      <c s="4" r="A6" t="s">
        <v>645</v>
      </c>
      <c s="6" r="B6" t="n">
        <v>-79580</v>
      </c>
      <c s="6" r="C6" t="n">
        <v>-168044</v>
      </c>
    </row>
    <row r="7" spans="1:3">
      <c s="4" r="A7" t="s">
        <v>646</v>
      </c>
      <c s="6" r="B7" t="n">
        <v>106586</v>
      </c>
      <c s="6" r="C7" t="n">
        <v>287666</v>
      </c>
    </row>
    <row r="8" spans="1:3">
      <c s="4" r="A8" t="s">
        <v>647</v>
      </c>
      <c s="8" r="B8" t="n">
        <v>2.7</v>
      </c>
      <c s="8" r="C8" t="n">
        <v>4.2</v>
      </c>
    </row>
    <row r="9" spans="1:3">
      <c s="4" r="A9" t="s">
        <v>648</v>
      </c>
      <c s="10" r="B9" t="n">
        <v>2.35</v>
      </c>
      <c s="10" r="C9" t="n">
        <v>2.46</v>
      </c>
    </row>
    <row r="10" spans="1:3">
      <c s="4" r="A10" t="s">
        <v>649</v>
      </c>
      <c s="10" r="B10" t="n">
        <v>3.09</v>
      </c>
      <c s="10" r="C10" t="n">
        <v>3.75</v>
      </c>
    </row>
    <row r="11" spans="1:3">
      <c s="4" r="A11" t="s">
        <v>650</v>
      </c>
      <c s="10" r="B11" t="n">
        <v>2.42</v>
      </c>
      <c s="10" r="C11" t="n">
        <v>3.75</v>
      </c>
    </row>
    <row r="12" spans="1:3">
      <c s="4" r="A12" t="s">
        <v>651</v>
      </c>
      <c s="8" r="B12" t="n">
        <v>2.31</v>
      </c>
      <c s="8" r="C12"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2</v>
      </c>
      <c s="2" r="B1" t="s">
        <v>1</v>
      </c>
    </row>
    <row r="2" spans="1:3">
      <c s="2" r="B2" t="s">
        <v>2</v>
      </c>
      <c s="2" r="C2" t="s">
        <v>32</v>
      </c>
    </row>
    <row r="3" spans="1:3">
      <c s="3" r="A3" t="s">
        <v>653</v>
      </c>
    </row>
    <row r="4" spans="1:3">
      <c s="4" r="A4" t="s">
        <v>654</v>
      </c>
      <c s="7" r="B4" t="n">
        <v>-1469900</v>
      </c>
      <c s="7" r="C4" t="n">
        <v>-1530100</v>
      </c>
    </row>
    <row r="5" spans="1:3">
      <c s="4" r="A5" t="s">
        <v>655</v>
      </c>
      <c s="4" r="B5" t="s">
        <v>656</v>
      </c>
      <c s="4" r="C5" t="s">
        <v>656</v>
      </c>
    </row>
    <row r="6" spans="1:3">
      <c s="4" r="A6" t="s">
        <v>657</v>
      </c>
      <c s="4" r="B6" t="s">
        <v>658</v>
      </c>
    </row>
    <row r="7" spans="1:3">
      <c s="4" r="A7" t="s">
        <v>659</v>
      </c>
    </row>
    <row r="8" spans="1:3">
      <c s="3" r="A8" t="s">
        <v>653</v>
      </c>
    </row>
    <row r="9" spans="1:3">
      <c s="4" r="A9" t="s">
        <v>660</v>
      </c>
      <c s="7" r="B9" t="n">
        <v>61000000</v>
      </c>
    </row>
    <row r="10" spans="1:3">
      <c s="4" r="A10" t="s">
        <v>661</v>
      </c>
      <c s="4" r="B10" t="s">
        <v>662</v>
      </c>
    </row>
    <row r="11" spans="1:3">
      <c s="4" r="A11" t="s">
        <v>663</v>
      </c>
    </row>
    <row r="12" spans="1:3">
      <c s="3" r="A12" t="s">
        <v>653</v>
      </c>
    </row>
    <row r="13" spans="1:3">
      <c s="4" r="A13" t="s">
        <v>664</v>
      </c>
      <c s="7" r="B13" t="n">
        <v>1000000</v>
      </c>
    </row>
    <row r="14" spans="1:3">
      <c s="4" r="A14" t="s">
        <v>665</v>
      </c>
    </row>
    <row r="15" spans="1:3">
      <c s="3" r="A15" t="s">
        <v>653</v>
      </c>
    </row>
    <row r="16" spans="1:3">
      <c s="4" r="A16" t="s">
        <v>660</v>
      </c>
      <c s="7" r="B16" t="n">
        <v>7300000</v>
      </c>
    </row>
    <row r="17" spans="1:3">
      <c s="4" r="A17" t="s">
        <v>661</v>
      </c>
      <c s="4" r="B17" t="s">
        <v>6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7</v>
      </c>
      <c s="2" r="B1" t="s">
        <v>1</v>
      </c>
    </row>
    <row r="2" spans="1:3">
      <c s="2" r="B2" t="s">
        <v>2</v>
      </c>
      <c s="2" r="C2" t="s">
        <v>32</v>
      </c>
    </row>
    <row r="3" spans="1:3">
      <c s="3" r="A3" t="s">
        <v>668</v>
      </c>
    </row>
    <row r="4" spans="1:3">
      <c s="4" r="A4" t="s">
        <v>669</v>
      </c>
      <c s="4" r="B4" t="s">
        <v>54</v>
      </c>
      <c s="4" r="C4" t="s">
        <v>54</v>
      </c>
    </row>
    <row r="5" spans="1:3">
      <c s="4" r="A5" t="s">
        <v>670</v>
      </c>
      <c s="4" r="B5" t="s">
        <v>54</v>
      </c>
      <c s="4" r="C5" t="s">
        <v>54</v>
      </c>
    </row>
    <row r="6" spans="1:3">
      <c s="4" r="A6" t="s">
        <v>671</v>
      </c>
      <c s="7" r="B6" t="n">
        <v>3700</v>
      </c>
      <c s="7" r="C6" t="n">
        <v>3100</v>
      </c>
    </row>
    <row r="7" spans="1:3">
      <c s="4" r="A7" t="s">
        <v>672</v>
      </c>
      <c s="7" r="B7" t="n">
        <v>3700</v>
      </c>
      <c s="7" r="C7" t="n">
        <v>3100</v>
      </c>
    </row>
    <row r="8" spans="1:3">
      <c s="4" r="A8" t="s">
        <v>669</v>
      </c>
      <c s="4" r="B8" t="s">
        <v>54</v>
      </c>
      <c s="4" r="C8" t="s">
        <v>54</v>
      </c>
    </row>
    <row r="9" spans="1:3">
      <c s="4" r="A9" t="s">
        <v>670</v>
      </c>
      <c s="4" r="B9" t="s">
        <v>54</v>
      </c>
      <c s="4" r="C9" t="s">
        <v>54</v>
      </c>
    </row>
    <row r="10" spans="1:3">
      <c s="4" r="A10" t="s">
        <v>671</v>
      </c>
      <c s="4" r="B10" t="s">
        <v>54</v>
      </c>
      <c s="4" r="C10" t="s">
        <v>54</v>
      </c>
    </row>
    <row r="11" spans="1:3">
      <c s="4" r="A11" t="s">
        <v>673</v>
      </c>
      <c s="4" r="B11" t="s">
        <v>54</v>
      </c>
      <c s="4" r="C11" t="s">
        <v>54</v>
      </c>
    </row>
    <row r="12" spans="1:3">
      <c s="4" r="A12" t="s">
        <v>107</v>
      </c>
      <c s="7" r="B12" t="n">
        <v>3700</v>
      </c>
      <c s="7" r="C12" t="n">
        <v>3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4</v>
      </c>
      <c s="2" r="B1" t="s">
        <v>1</v>
      </c>
    </row>
    <row r="2" spans="1:3">
      <c s="2" r="B2" t="s">
        <v>2</v>
      </c>
      <c s="2" r="C2" t="s">
        <v>32</v>
      </c>
    </row>
    <row r="3" spans="1:3">
      <c s="3" r="A3" t="s">
        <v>675</v>
      </c>
    </row>
    <row r="4" spans="1:3">
      <c s="4" r="A4" t="s">
        <v>676</v>
      </c>
      <c s="7" r="B4" t="n">
        <v>-1491600</v>
      </c>
      <c s="7" r="C4" t="n">
        <v>-1217600</v>
      </c>
    </row>
    <row r="5" spans="1:3">
      <c s="4" r="A5" t="s">
        <v>677</v>
      </c>
      <c s="6" r="B5" t="n">
        <v>-8100</v>
      </c>
      <c s="6" r="C5" t="n">
        <v>-5600</v>
      </c>
    </row>
    <row r="6" spans="1:3">
      <c s="4" r="A6" t="s">
        <v>678</v>
      </c>
      <c s="6" r="B6" t="n">
        <v>700</v>
      </c>
      <c s="6" r="C6" t="n">
        <v>5100</v>
      </c>
    </row>
    <row r="7" spans="1:3">
      <c s="4" r="A7" t="s">
        <v>679</v>
      </c>
      <c s="6" r="B7" t="n">
        <v>3400</v>
      </c>
      <c s="6" r="C7" t="n">
        <v>2100</v>
      </c>
    </row>
    <row r="8" spans="1:3">
      <c s="4" r="A8" t="s">
        <v>680</v>
      </c>
      <c s="6" r="B8" t="n">
        <v>23500</v>
      </c>
      <c s="6" r="C8" t="n">
        <v>151500</v>
      </c>
    </row>
    <row r="9" spans="1:3">
      <c s="4" r="A9" t="s">
        <v>681</v>
      </c>
      <c s="6" r="B9" t="n">
        <v>1469900</v>
      </c>
      <c s="6" r="C9" t="n">
        <v>1530100</v>
      </c>
    </row>
    <row r="10" spans="1:3">
      <c s="4" r="A10" t="s">
        <v>682</v>
      </c>
      <c s="6" r="B10" t="n">
        <v>-65100</v>
      </c>
      <c s="6" r="C10" t="n">
        <v>-548400</v>
      </c>
    </row>
    <row r="11" spans="1:3">
      <c s="4" r="A11" t="s">
        <v>683</v>
      </c>
      <c s="6" r="B11" t="n">
        <v>7700</v>
      </c>
      <c s="6" r="C11" t="n">
        <v>11600</v>
      </c>
    </row>
    <row r="12" spans="1:3">
      <c s="4" r="A12" t="s">
        <v>684</v>
      </c>
      <c s="6" r="B12" t="n">
        <v>-2500</v>
      </c>
      <c s="6" r="C12" t="n">
        <v>-1000</v>
      </c>
    </row>
    <row r="13" spans="1:3">
      <c s="4" r="A13" t="s">
        <v>685</v>
      </c>
      <c s="6" r="B13" t="n">
        <v>65800</v>
      </c>
      <c s="6" r="C13" t="n">
        <v>75300</v>
      </c>
    </row>
    <row r="14" spans="1:3">
      <c s="4" r="A14" t="s">
        <v>686</v>
      </c>
      <c s="7" r="B14" t="n">
        <v>3700</v>
      </c>
      <c s="7" r="C14" t="n">
        <v>3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2</v>
      </c>
    </row>
    <row r="2" spans="1:3">
      <c s="3" r="A2" t="s">
        <v>688</v>
      </c>
    </row>
    <row r="3" spans="1:3">
      <c s="4" r="A3" t="s">
        <v>689</v>
      </c>
      <c s="7" r="B3" t="n">
        <v>21032900</v>
      </c>
      <c s="7" r="C3" t="n">
        <v>19483000</v>
      </c>
    </row>
    <row r="4" spans="1:3">
      <c s="4" r="A4" t="s">
        <v>690</v>
      </c>
      <c s="6" r="B4" t="n">
        <v>1047300</v>
      </c>
      <c s="6" r="C4" t="n">
        <v>1047000</v>
      </c>
    </row>
    <row r="5" spans="1:3">
      <c s="4" r="A5" t="s">
        <v>135</v>
      </c>
      <c s="6" r="B5" t="n">
        <v>-20400</v>
      </c>
      <c s="6" r="C5" t="n">
        <v>55000</v>
      </c>
    </row>
    <row r="6" spans="1:3">
      <c s="4" r="A6" t="s">
        <v>691</v>
      </c>
      <c s="6" r="B6" t="n">
        <v>729500</v>
      </c>
      <c s="6" r="C6" t="n">
        <v>588000</v>
      </c>
    </row>
    <row r="7" spans="1:3">
      <c s="4" r="A7" t="s">
        <v>692</v>
      </c>
      <c s="6" r="B7" t="n">
        <v>1344400</v>
      </c>
      <c s="6" r="C7" t="n">
        <v>1541000</v>
      </c>
    </row>
    <row r="8" spans="1:3">
      <c s="4" r="A8" t="s">
        <v>682</v>
      </c>
      <c s="6" r="B8" t="n">
        <v>800</v>
      </c>
      <c s="6" r="C8" t="n">
        <v>7000</v>
      </c>
    </row>
    <row r="9" spans="1:3">
      <c s="4" r="A9" t="s">
        <v>693</v>
      </c>
      <c s="6" r="B9" t="n">
        <v>157300</v>
      </c>
      <c s="6" r="C9" t="n">
        <v>217000</v>
      </c>
    </row>
    <row r="10" spans="1:3">
      <c s="4" r="A10" t="s">
        <v>694</v>
      </c>
      <c s="6" r="B10" t="n">
        <v>24291800</v>
      </c>
      <c s="6" r="C10" t="n">
        <v>22938000</v>
      </c>
    </row>
    <row r="11" spans="1:3">
      <c s="4" r="A11" t="s">
        <v>695</v>
      </c>
      <c s="6" r="B11" t="n">
        <v>-3900</v>
      </c>
      <c s="6" r="C11" t="n">
        <v>-120000</v>
      </c>
    </row>
    <row r="12" spans="1:3">
      <c s="4" r="A12" t="s">
        <v>696</v>
      </c>
      <c s="6" r="B12" t="n">
        <v>24287900</v>
      </c>
      <c s="6" r="C12" t="n">
        <v>22818000</v>
      </c>
    </row>
    <row r="13" spans="1:3">
      <c s="4" r="A13" t="s">
        <v>697</v>
      </c>
      <c s="7" r="B13" t="n">
        <v>-24287900</v>
      </c>
      <c s="6" r="C13" t="n">
        <v>-22818000</v>
      </c>
    </row>
    <row r="14" spans="1:3">
      <c s="4" r="A14" t="s">
        <v>696</v>
      </c>
      <c s="4" r="B14" t="s">
        <v>54</v>
      </c>
      <c s="7" r="C14"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98</v>
      </c>
      <c s="2" r="B1" t="s">
        <v>2</v>
      </c>
      <c s="2" r="C1" t="s">
        <v>32</v>
      </c>
    </row>
    <row r="2" spans="1:3">
      <c s="3" r="A2" t="s">
        <v>194</v>
      </c>
    </row>
    <row r="3" spans="1:3">
      <c s="4" r="A3" t="s">
        <v>699</v>
      </c>
      <c s="7" r="B3" t="n">
        <v>1559900</v>
      </c>
      <c s="7" r="C3" t="n">
        <v>1316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0</v>
      </c>
      <c s="2" r="B1" t="s">
        <v>1</v>
      </c>
    </row>
    <row r="2" spans="1:3">
      <c s="2" r="B2" t="s">
        <v>2</v>
      </c>
      <c s="2" r="C2" t="s">
        <v>32</v>
      </c>
    </row>
    <row r="3" spans="1:3">
      <c s="4" r="A3" t="s">
        <v>701</v>
      </c>
    </row>
    <row r="4" spans="1:3">
      <c s="3" r="A4" t="s">
        <v>702</v>
      </c>
    </row>
    <row r="5" spans="1:3">
      <c s="4" r="A5" t="s">
        <v>193</v>
      </c>
      <c s="4" r="B5" t="s">
        <v>703</v>
      </c>
      <c s="4" r="C5" t="s">
        <v>704</v>
      </c>
    </row>
    <row r="6" spans="1:3">
      <c s="4" r="A6" t="s">
        <v>705</v>
      </c>
    </row>
    <row r="7" spans="1:3">
      <c s="3" r="A7" t="s">
        <v>702</v>
      </c>
    </row>
    <row r="8" spans="1:3">
      <c s="4" r="A8" t="s">
        <v>193</v>
      </c>
      <c s="4" r="B8" t="s">
        <v>706</v>
      </c>
      <c s="4" r="C8" t="s">
        <v>707</v>
      </c>
    </row>
    <row r="9" spans="1:3">
      <c s="4" r="A9" t="s">
        <v>708</v>
      </c>
    </row>
    <row r="10" spans="1:3">
      <c s="3" r="A10" t="s">
        <v>702</v>
      </c>
    </row>
    <row r="11" spans="1:3">
      <c s="4" r="A11" t="s">
        <v>193</v>
      </c>
      <c s="4" r="B11" t="s">
        <v>709</v>
      </c>
      <c s="4" r="C11" t="s">
        <v>710</v>
      </c>
    </row>
    <row r="12" spans="1:3">
      <c s="4" r="A12" t="s">
        <v>711</v>
      </c>
    </row>
    <row r="13" spans="1:3">
      <c s="3" r="A13" t="s">
        <v>702</v>
      </c>
    </row>
    <row r="14" spans="1:3">
      <c s="4" r="A14" t="s">
        <v>193</v>
      </c>
      <c s="4" r="B14" t="s">
        <v>712</v>
      </c>
      <c s="4" r="C14" t="s">
        <v>713</v>
      </c>
    </row>
    <row r="15" spans="1:3">
      <c s="4" r="A15" t="s">
        <v>714</v>
      </c>
    </row>
    <row r="16" spans="1:3">
      <c s="3" r="A16" t="s">
        <v>702</v>
      </c>
    </row>
    <row r="17" spans="1:3">
      <c s="4" r="A17" t="s">
        <v>193</v>
      </c>
      <c s="4" r="B17" t="s">
        <v>715</v>
      </c>
      <c s="4" r="C17" t="s">
        <v>716</v>
      </c>
    </row>
    <row r="18" spans="1:3">
      <c s="4" r="A18" t="s">
        <v>717</v>
      </c>
    </row>
    <row r="19" spans="1:3">
      <c s="3" r="A19" t="s">
        <v>702</v>
      </c>
    </row>
    <row r="20" spans="1:3">
      <c s="4" r="A20" t="s">
        <v>193</v>
      </c>
      <c s="4" r="B20" t="s">
        <v>718</v>
      </c>
      <c s="4" r="C20" t="s">
        <v>719</v>
      </c>
    </row>
    <row r="21" spans="1:3">
      <c s="4" r="A21" t="s">
        <v>720</v>
      </c>
    </row>
    <row r="22" spans="1:3">
      <c s="3" r="A22" t="s">
        <v>702</v>
      </c>
    </row>
    <row r="23" spans="1:3">
      <c s="4" r="A23" t="s">
        <v>193</v>
      </c>
      <c s="4" r="B23" t="s">
        <v>721</v>
      </c>
      <c s="4" r="C23" t="s">
        <v>722</v>
      </c>
    </row>
    <row r="24" spans="1:3">
      <c s="4" r="A24" t="s">
        <v>723</v>
      </c>
    </row>
    <row r="25" spans="1:3">
      <c s="3" r="A25" t="s">
        <v>702</v>
      </c>
    </row>
    <row r="26" spans="1:3">
      <c s="4" r="A26" t="s">
        <v>193</v>
      </c>
      <c s="4" r="B26" t="s">
        <v>724</v>
      </c>
      <c s="4" r="C26" t="s">
        <v>725</v>
      </c>
    </row>
    <row r="27" spans="1:3">
      <c s="4" r="A27" t="s">
        <v>726</v>
      </c>
    </row>
    <row r="28" spans="1:3">
      <c s="3" r="A28" t="s">
        <v>702</v>
      </c>
    </row>
    <row r="29" spans="1:3">
      <c s="4" r="A29" t="s">
        <v>193</v>
      </c>
      <c s="4" r="B29" t="s">
        <v>727</v>
      </c>
      <c s="4" r="C29" t="s">
        <v>728</v>
      </c>
    </row>
    <row r="30" spans="1:3">
      <c s="4" r="A30" t="s">
        <v>729</v>
      </c>
    </row>
    <row r="31" spans="1:3">
      <c s="3" r="A31" t="s">
        <v>702</v>
      </c>
    </row>
    <row r="32" spans="1:3">
      <c s="4" r="A32" t="s">
        <v>193</v>
      </c>
      <c s="4" r="B32" t="s">
        <v>730</v>
      </c>
      <c s="4" r="C32" t="s">
        <v>731</v>
      </c>
    </row>
    <row r="33" spans="1:3">
      <c s="4" r="A33" t="s">
        <v>732</v>
      </c>
    </row>
    <row r="34" spans="1:3">
      <c s="3" r="A34" t="s">
        <v>702</v>
      </c>
    </row>
    <row r="35" spans="1:3">
      <c s="4" r="A35" t="s">
        <v>193</v>
      </c>
      <c s="4" r="B35" t="s">
        <v>733</v>
      </c>
      <c s="4" r="C35" t="s">
        <v>734</v>
      </c>
    </row>
    <row r="36" spans="1:3">
      <c s="4" r="A36" t="s">
        <v>735</v>
      </c>
    </row>
    <row r="37" spans="1:3">
      <c s="3" r="A37" t="s">
        <v>702</v>
      </c>
    </row>
    <row r="38" spans="1:3">
      <c s="4" r="A38" t="s">
        <v>193</v>
      </c>
      <c s="4" r="B38" t="s">
        <v>736</v>
      </c>
      <c s="4" r="C38" t="s">
        <v>737</v>
      </c>
    </row>
    <row r="39" spans="1:3">
      <c s="4" r="A39" t="s">
        <v>738</v>
      </c>
    </row>
    <row r="40" spans="1:3">
      <c s="3" r="A40" t="s">
        <v>702</v>
      </c>
    </row>
    <row r="41" spans="1:3">
      <c s="4" r="A41" t="s">
        <v>193</v>
      </c>
      <c s="4" r="B41" t="s">
        <v>366</v>
      </c>
      <c s="4" r="C41" t="s">
        <v>739</v>
      </c>
    </row>
    <row r="42" spans="1:3">
      <c s="4" r="A42" t="s">
        <v>740</v>
      </c>
    </row>
    <row r="43" spans="1:3">
      <c s="3" r="A43" t="s">
        <v>702</v>
      </c>
    </row>
    <row r="44" spans="1:3">
      <c s="4" r="A44" t="s">
        <v>193</v>
      </c>
      <c s="4" r="B44" t="s">
        <v>741</v>
      </c>
      <c s="4" r="C44" t="s">
        <v>366</v>
      </c>
    </row>
    <row r="45" spans="1:3">
      <c s="4" r="A45" t="s">
        <v>742</v>
      </c>
    </row>
    <row r="46" spans="1:3">
      <c s="3" r="A46" t="s">
        <v>702</v>
      </c>
    </row>
    <row r="47" spans="1:3">
      <c s="4" r="A47" t="s">
        <v>193</v>
      </c>
      <c s="4" r="B47" t="s">
        <v>743</v>
      </c>
      <c s="4" r="C47" t="s">
        <v>366</v>
      </c>
    </row>
    <row r="48" spans="1:3">
      <c s="4" r="A48" t="s">
        <v>744</v>
      </c>
    </row>
    <row r="49" spans="1:3">
      <c s="3" r="A49" t="s">
        <v>702</v>
      </c>
    </row>
    <row r="50" spans="1:3">
      <c s="4" r="A50" t="s">
        <v>193</v>
      </c>
      <c s="4" r="B50" t="s">
        <v>745</v>
      </c>
      <c s="4" r="C50" t="s">
        <v>746</v>
      </c>
    </row>
    <row r="51" spans="1:3">
      <c s="4" r="A51" t="s">
        <v>747</v>
      </c>
    </row>
    <row r="52" spans="1:3">
      <c s="3" r="A52" t="s">
        <v>702</v>
      </c>
    </row>
    <row r="53" spans="1:3">
      <c s="4" r="A53" t="s">
        <v>193</v>
      </c>
      <c s="4" r="B53" t="s">
        <v>748</v>
      </c>
      <c s="4" r="C53" t="s">
        <v>749</v>
      </c>
    </row>
    <row r="54" spans="1:3">
      <c s="4" r="A54" t="s">
        <v>750</v>
      </c>
    </row>
    <row r="55" spans="1:3">
      <c s="3" r="A55" t="s">
        <v>702</v>
      </c>
    </row>
    <row r="56" spans="1:3">
      <c s="4" r="A56" t="s">
        <v>193</v>
      </c>
      <c s="4" r="B56" t="s">
        <v>751</v>
      </c>
      <c s="4" r="C56" t="s">
        <v>3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7"/>
    <col customWidth="1" max="3" min="3" width="21"/>
    <col customWidth="1" max="4" min="4" width="21"/>
    <col customWidth="1" max="5" min="5" width="21"/>
  </cols>
  <sheetData>
    <row r="1" spans="1:5">
      <c s="1" r="A1" t="s">
        <v>752</v>
      </c>
      <c s="2" r="B1" t="s">
        <v>753</v>
      </c>
      <c s="2" r="C1" t="s">
        <v>754</v>
      </c>
      <c s="2" r="D1" t="s">
        <v>418</v>
      </c>
      <c s="2" r="E1" t="s">
        <v>309</v>
      </c>
    </row>
    <row r="2" spans="1:5">
      <c s="4" r="A2" t="s">
        <v>755</v>
      </c>
      <c s="7" r="D2" t="n">
        <v>396400</v>
      </c>
      <c s="7" r="E2" t="n">
        <v>477940</v>
      </c>
    </row>
    <row r="3" spans="1:5">
      <c s="4" r="A3" t="s">
        <v>756</v>
      </c>
    </row>
    <row r="4" spans="1:5">
      <c s="4" r="A4" t="s">
        <v>757</v>
      </c>
      <c s="7" r="C4" t="n">
        <v>275000</v>
      </c>
    </row>
    <row r="5" spans="1:5">
      <c s="4" r="A5" t="s">
        <v>758</v>
      </c>
      <c s="6" r="D5" t="n">
        <v>75000</v>
      </c>
    </row>
    <row r="6" spans="1:5">
      <c s="4" r="A6" t="s">
        <v>759</v>
      </c>
      <c s="7" r="D6" t="n">
        <v>1000000</v>
      </c>
    </row>
    <row r="7" spans="1:5">
      <c s="4" r="A7" t="s">
        <v>760</v>
      </c>
    </row>
    <row r="8" spans="1:5">
      <c s="4" r="A8" t="s">
        <v>761</v>
      </c>
      <c s="6" r="B8" t="n">
        <v>10659</v>
      </c>
    </row>
    <row r="9" spans="1:5">
      <c s="4" r="A9" t="s">
        <v>762</v>
      </c>
      <c s="4" r="B9" t="s">
        <v>336</v>
      </c>
    </row>
    <row r="10" spans="1:5">
      <c s="4" r="A10" t="s">
        <v>763</v>
      </c>
      <c s="4" r="B10" t="s">
        <v>7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65</v>
      </c>
      <c s="2" r="B1" t="s">
        <v>418</v>
      </c>
    </row>
    <row r="2" spans="1:2">
      <c s="3" r="A2" t="s">
        <v>766</v>
      </c>
    </row>
    <row r="3" spans="1:2">
      <c s="6" r="A3" t="n">
        <v>2016</v>
      </c>
      <c s="7" r="B3" t="n">
        <v>111100</v>
      </c>
    </row>
    <row r="4" spans="1:2">
      <c s="6" r="A4" t="n">
        <v>2017</v>
      </c>
      <c s="6" r="B4" t="n">
        <v>114300</v>
      </c>
    </row>
    <row r="5" spans="1:2">
      <c s="6" r="A5" t="n">
        <v>2018</v>
      </c>
      <c s="6" r="B5" t="n">
        <v>68300</v>
      </c>
    </row>
    <row r="6" spans="1:2">
      <c s="4" r="A6" t="s">
        <v>107</v>
      </c>
      <c s="7" r="B6" t="n">
        <v>293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767</v>
      </c>
      <c s="2" r="B1" t="s">
        <v>1</v>
      </c>
    </row>
    <row r="2" spans="1:3">
      <c s="2" r="B2" t="s">
        <v>2</v>
      </c>
      <c s="2" r="C2" t="s">
        <v>32</v>
      </c>
    </row>
    <row r="3" spans="1:3">
      <c s="3" r="A3" t="s">
        <v>200</v>
      </c>
    </row>
    <row r="4" spans="1:3">
      <c s="4" r="A4" t="s">
        <v>768</v>
      </c>
      <c s="4" r="B4" t="s">
        <v>769</v>
      </c>
    </row>
    <row r="5" spans="1:3">
      <c s="4" r="A5" t="s">
        <v>770</v>
      </c>
      <c s="7" r="B5" t="n">
        <v>44000</v>
      </c>
      <c s="7" r="C5" t="n">
        <v>60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1</v>
      </c>
      <c s="2" r="B1" t="s">
        <v>1</v>
      </c>
    </row>
    <row r="2" spans="1:3">
      <c s="2" r="B2" t="s">
        <v>2</v>
      </c>
      <c s="2" r="C2" t="s">
        <v>32</v>
      </c>
    </row>
    <row r="3" spans="1:3">
      <c s="3" r="A3" t="s">
        <v>772</v>
      </c>
    </row>
    <row r="4" spans="1:3">
      <c s="4" r="A4" t="s">
        <v>773</v>
      </c>
      <c s="7" r="B4" t="n">
        <v>615700</v>
      </c>
      <c s="7" r="C4" t="n">
        <v>332500</v>
      </c>
    </row>
    <row r="5" spans="1:3">
      <c s="4" r="A5" t="s">
        <v>774</v>
      </c>
      <c s="6" r="B5" t="n">
        <v>-190300</v>
      </c>
      <c s="6" r="C5" t="n">
        <v>-1624300</v>
      </c>
    </row>
    <row r="6" spans="1:3">
      <c s="4" r="A6" t="s">
        <v>775</v>
      </c>
      <c s="6" r="B6" t="n">
        <v>116400</v>
      </c>
    </row>
    <row r="7" spans="1:3">
      <c s="4" r="A7" t="s">
        <v>776</v>
      </c>
      <c s="6" r="B7" t="n">
        <v>30000</v>
      </c>
    </row>
    <row r="8" spans="1:3">
      <c s="4" r="A8" t="s">
        <v>777</v>
      </c>
      <c s="6" r="B8" t="n">
        <v>40700</v>
      </c>
    </row>
    <row r="9" spans="1:3">
      <c s="4" r="A9" t="s">
        <v>323</v>
      </c>
      <c s="6" r="B9" t="n">
        <v>0</v>
      </c>
      <c s="6" r="C9" t="n">
        <v>0</v>
      </c>
    </row>
    <row r="10" spans="1:3">
      <c s="4" r="A10" t="s">
        <v>778</v>
      </c>
      <c s="6" r="B10" t="n">
        <v>26700</v>
      </c>
      <c s="6" r="C10" t="n">
        <v>158200</v>
      </c>
    </row>
    <row r="11" spans="1:3">
      <c s="4" r="A11" t="s">
        <v>779</v>
      </c>
      <c s="6" r="B11" t="n">
        <v>21000</v>
      </c>
      <c s="6" r="C11" t="n">
        <v>44500</v>
      </c>
    </row>
    <row r="12" spans="1:3">
      <c s="4" r="A12" t="s">
        <v>780</v>
      </c>
      <c s="6" r="B12" t="n">
        <v>-1356000</v>
      </c>
      <c s="6" r="C12" t="n">
        <v>1356000</v>
      </c>
    </row>
    <row r="13" spans="1:3">
      <c s="4" r="A13" t="s">
        <v>781</v>
      </c>
      <c s="6" r="C13" t="n">
        <v>22900</v>
      </c>
    </row>
    <row r="14" spans="1:3">
      <c s="4" r="A14" t="s">
        <v>355</v>
      </c>
    </row>
    <row r="15" spans="1:3">
      <c s="3" r="A15" t="s">
        <v>772</v>
      </c>
    </row>
    <row r="16" spans="1:3">
      <c s="4" r="A16" t="s">
        <v>774</v>
      </c>
      <c s="6" r="B16" t="n">
        <v>-18100</v>
      </c>
      <c s="6" r="C16" t="n">
        <v>-64200</v>
      </c>
    </row>
    <row r="17" spans="1:3">
      <c s="4" r="A17" t="s">
        <v>782</v>
      </c>
    </row>
    <row r="18" spans="1:3">
      <c s="3" r="A18" t="s">
        <v>772</v>
      </c>
    </row>
    <row r="19" spans="1:3">
      <c s="4" r="A19" t="s">
        <v>783</v>
      </c>
      <c s="6" r="C19" t="n">
        <v>61000</v>
      </c>
    </row>
    <row r="20" spans="1:3">
      <c s="4" r="A20" t="s">
        <v>784</v>
      </c>
    </row>
    <row r="21" spans="1:3">
      <c s="3" r="A21" t="s">
        <v>772</v>
      </c>
    </row>
    <row r="22" spans="1:3">
      <c s="4" r="A22" t="s">
        <v>783</v>
      </c>
      <c s="6" r="C22" t="n">
        <v>106600</v>
      </c>
    </row>
    <row r="23" spans="1:3">
      <c s="4" r="A23" t="s">
        <v>778</v>
      </c>
      <c s="6" r="C23" t="n">
        <v>22400</v>
      </c>
    </row>
    <row r="24" spans="1:3">
      <c s="4" r="A24" t="s">
        <v>779</v>
      </c>
      <c s="6" r="C24" t="n">
        <v>84200</v>
      </c>
    </row>
    <row r="25" spans="1:3">
      <c s="4" r="A25" t="s">
        <v>785</v>
      </c>
    </row>
    <row r="26" spans="1:3">
      <c s="3" r="A26" t="s">
        <v>772</v>
      </c>
    </row>
    <row r="27" spans="1:3">
      <c s="4" r="A27" t="s">
        <v>786</v>
      </c>
      <c s="7" r="B27" t="n">
        <v>182400</v>
      </c>
      <c s="6" r="C27" t="n">
        <v>24900</v>
      </c>
    </row>
    <row r="28" spans="1:3">
      <c s="4" r="A28" t="s">
        <v>787</v>
      </c>
    </row>
    <row r="29" spans="1:3">
      <c s="3" r="A29" t="s">
        <v>772</v>
      </c>
    </row>
    <row r="30" spans="1:3">
      <c s="4" r="A30" t="s">
        <v>786</v>
      </c>
      <c s="6" r="C30" t="n">
        <v>16500</v>
      </c>
    </row>
    <row r="31" spans="1:3">
      <c s="4" r="A31" t="s">
        <v>788</v>
      </c>
    </row>
    <row r="32" spans="1:3">
      <c s="3" r="A32" t="s">
        <v>772</v>
      </c>
    </row>
    <row r="33" spans="1:3">
      <c s="4" r="A33" t="s">
        <v>786</v>
      </c>
      <c s="7" r="C33" t="n">
        <v>8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s>
  <sheetData>
    <row r="1" spans="1:4">
      <c s="1" r="A1" t="s">
        <v>789</v>
      </c>
      <c s="2" r="C1" t="s">
        <v>1</v>
      </c>
    </row>
    <row r="2" spans="1:4">
      <c s="2" r="C2" t="s">
        <v>2</v>
      </c>
      <c s="2" r="D2" t="s">
        <v>32</v>
      </c>
    </row>
    <row r="3" spans="1:4">
      <c s="3" r="A3" t="s">
        <v>204</v>
      </c>
    </row>
    <row r="4" spans="1:4">
      <c s="4" r="A4" t="s">
        <v>190</v>
      </c>
      <c s="4" r="B4" t="s">
        <v>519</v>
      </c>
      <c s="7" r="C4" t="n">
        <v>4400</v>
      </c>
      <c s="7" r="D4" t="n">
        <v>3400</v>
      </c>
    </row>
    <row r="5" spans="1:4">
      <c s="4" r="A5" t="s">
        <v>790</v>
      </c>
      <c s="4" r="C5" t="s">
        <v>54</v>
      </c>
      <c s="4" r="D5" t="s">
        <v>54</v>
      </c>
    </row>
    <row r="6" spans="1:4">
      <c r="A6" t="n"/>
    </row>
    <row r="7" spans="1:4">
      <c s="4" r="A7" t="s">
        <v>519</v>
      </c>
      <c s="4" r="B7" t="s">
        <v>791</v>
      </c>
    </row>
  </sheetData>
  <mergeCells count="4">
    <mergeCell ref="A1:B2"/>
    <mergeCell ref="C1:D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37"/>
  </cols>
  <sheetData>
    <row r="1" spans="1:4">
      <c s="1" r="A1" t="s">
        <v>792</v>
      </c>
      <c s="2" r="B1" t="s">
        <v>793</v>
      </c>
      <c s="2" r="C1" t="s">
        <v>794</v>
      </c>
      <c s="2" r="D1" t="s">
        <v>311</v>
      </c>
    </row>
    <row r="2" spans="1:4">
      <c s="3" r="A2" t="s">
        <v>795</v>
      </c>
    </row>
    <row r="3" spans="1:4">
      <c s="4" r="A3" t="s">
        <v>796</v>
      </c>
      <c s="8" r="D3" t="n">
        <v>3.9</v>
      </c>
    </row>
    <row r="4" spans="1:4">
      <c s="4" r="A4" t="s">
        <v>797</v>
      </c>
      <c s="7" r="C4" t="n">
        <v>-190300</v>
      </c>
      <c s="7" r="D4" t="n">
        <v>-1624300</v>
      </c>
    </row>
    <row r="5" spans="1:4">
      <c s="4" r="A5" t="s">
        <v>798</v>
      </c>
    </row>
    <row r="6" spans="1:4">
      <c s="3" r="A6" t="s">
        <v>795</v>
      </c>
    </row>
    <row r="7" spans="1:4">
      <c s="4" r="A7" t="s">
        <v>799</v>
      </c>
      <c s="4" r="B7" t="s">
        <v>800</v>
      </c>
    </row>
    <row r="8" spans="1:4">
      <c s="4" r="A8" t="s">
        <v>801</v>
      </c>
      <c s="4" r="B8" t="s">
        <v>802</v>
      </c>
    </row>
    <row r="9" spans="1:4">
      <c s="4" r="A9" t="s">
        <v>803</v>
      </c>
      <c s="4" r="B9" t="s">
        <v>804</v>
      </c>
    </row>
    <row r="10" spans="1:4">
      <c s="4" r="A10" t="s">
        <v>355</v>
      </c>
    </row>
    <row r="11" spans="1:4">
      <c s="3" r="A11" t="s">
        <v>795</v>
      </c>
    </row>
    <row r="12" spans="1:4">
      <c s="4" r="A12" t="s">
        <v>797</v>
      </c>
      <c s="7" r="C12" t="n">
        <v>-18100</v>
      </c>
      <c s="7" r="D12" t="n">
        <v>-64200</v>
      </c>
    </row>
    <row r="13" spans="1:4">
      <c s="4" r="A13" t="s">
        <v>467</v>
      </c>
    </row>
    <row r="14" spans="1:4">
      <c s="3" r="A14" t="s">
        <v>795</v>
      </c>
    </row>
    <row r="15" spans="1:4">
      <c s="4" r="A15" t="s">
        <v>805</v>
      </c>
      <c s="6" r="D15" t="n">
        <v>26667</v>
      </c>
    </row>
    <row r="16" spans="1:4">
      <c s="4" r="A16" t="s">
        <v>796</v>
      </c>
      <c s="8" r="D16" t="n">
        <v>3.9</v>
      </c>
    </row>
    <row r="17" spans="1:4">
      <c s="4" r="A17" t="s">
        <v>806</v>
      </c>
      <c s="6" r="C17" t="n">
        <v>3</v>
      </c>
    </row>
    <row r="18" spans="1:4">
      <c s="4" r="A18" t="s">
        <v>807</v>
      </c>
      <c s="6" r="C18" t="n">
        <v>13333</v>
      </c>
    </row>
    <row r="19" spans="1:4">
      <c s="4" r="A19" t="s">
        <v>808</v>
      </c>
      <c s="6" r="C19" t="n">
        <v>13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809</v>
      </c>
      <c s="2" r="B1" t="s">
        <v>1</v>
      </c>
    </row>
    <row r="2" spans="1:2">
      <c s="2" r="B2" t="s">
        <v>303</v>
      </c>
    </row>
    <row r="3" spans="1:2">
      <c s="3" r="A3" t="s">
        <v>209</v>
      </c>
    </row>
    <row r="4" spans="1:2">
      <c s="4" r="A4" t="s">
        <v>810</v>
      </c>
      <c s="6" r="B4"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11</v>
      </c>
      <c s="2" r="B1" t="s">
        <v>1</v>
      </c>
    </row>
    <row r="2" spans="1:3">
      <c s="2" r="B2" t="s">
        <v>2</v>
      </c>
      <c s="2" r="C2" t="s">
        <v>32</v>
      </c>
    </row>
    <row r="3" spans="1:3">
      <c s="4" r="A3" t="s">
        <v>812</v>
      </c>
      <c s="7" r="B3" t="n">
        <v>4981000</v>
      </c>
      <c s="7" r="C3" t="n">
        <v>5553400</v>
      </c>
    </row>
    <row r="4" spans="1:3">
      <c s="4" r="A4" t="s">
        <v>813</v>
      </c>
    </row>
    <row r="5" spans="1:3">
      <c s="4" r="A5" t="s">
        <v>812</v>
      </c>
      <c s="6" r="B5" t="n">
        <v>2267600</v>
      </c>
      <c s="6" r="C5" t="n">
        <v>2501800</v>
      </c>
    </row>
    <row r="6" spans="1:3">
      <c s="4" r="A6" t="s">
        <v>814</v>
      </c>
    </row>
    <row r="7" spans="1:3">
      <c s="4" r="A7" t="s">
        <v>812</v>
      </c>
      <c s="6" r="B7" t="n">
        <v>666400</v>
      </c>
      <c s="6" r="C7" t="n">
        <v>669100</v>
      </c>
    </row>
    <row r="8" spans="1:3">
      <c s="4" r="A8" t="s">
        <v>815</v>
      </c>
    </row>
    <row r="9" spans="1:3">
      <c s="4" r="A9" t="s">
        <v>812</v>
      </c>
      <c s="7" r="B9" t="n">
        <v>2047000</v>
      </c>
      <c s="7" r="C9" t="n">
        <v>2382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816</v>
      </c>
      <c s="2" r="B1" t="s">
        <v>817</v>
      </c>
      <c s="2" r="C1" t="s">
        <v>2</v>
      </c>
    </row>
    <row r="2" spans="1:3">
      <c s="4" r="A2" t="s">
        <v>305</v>
      </c>
      <c s="4" r="C2" t="s">
        <v>306</v>
      </c>
    </row>
    <row r="3" spans="1:3">
      <c s="4" r="A3" t="s">
        <v>818</v>
      </c>
    </row>
    <row r="4" spans="1:3">
      <c s="4" r="A4" t="s">
        <v>305</v>
      </c>
      <c s="4" r="B4" t="s">
        <v>3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vt:lpstr>
      <vt:lpstr>Significant Accounting Policies</vt:lpstr>
      <vt:lpstr>Capitalized Software Developmen</vt:lpstr>
      <vt:lpstr>Property and Equipment</vt:lpstr>
      <vt:lpstr>Accrued Expenses</vt:lpstr>
      <vt:lpstr>Severance Liability</vt:lpstr>
      <vt:lpstr>Deferred Rent</vt:lpstr>
      <vt:lpstr>Liability Attributable to Warra</vt:lpstr>
      <vt:lpstr>Stockholders' Equity</vt:lpstr>
      <vt:lpstr>Income Taxes</vt:lpstr>
      <vt:lpstr>Concentration of Credit Risk</vt:lpstr>
      <vt:lpstr>Commitments and Contingencies</vt:lpstr>
      <vt:lpstr>Employee 401(k) Plan</vt:lpstr>
      <vt:lpstr>Supplemental Disclosure of Cash</vt:lpstr>
      <vt:lpstr>Related Party Transactions</vt:lpstr>
      <vt:lpstr>Segment Information</vt:lpstr>
      <vt:lpstr>Subsequent Event</vt:lpstr>
      <vt:lpstr>Significant Accounting Polici24</vt:lpstr>
      <vt:lpstr>Significant Accounting Polici25</vt:lpstr>
      <vt:lpstr>Capitalized Software Developm26</vt:lpstr>
      <vt:lpstr>Property and Equipment (Tables)</vt:lpstr>
      <vt:lpstr>Accrued Expenses (Tables)</vt:lpstr>
      <vt:lpstr>Severance Liability (Tables)</vt:lpstr>
      <vt:lpstr>Deferred Rent (Tables)</vt:lpstr>
      <vt:lpstr>Liability Attributable to War31</vt:lpstr>
      <vt:lpstr>Stockholders' Equity (Tables)</vt:lpstr>
      <vt:lpstr>Income Taxes (Tables)</vt:lpstr>
      <vt:lpstr>Concentration of Credit Risk (T</vt:lpstr>
      <vt:lpstr>Commitments and Contingencies (</vt:lpstr>
      <vt:lpstr>Supplemental Disclosure of Ca36</vt:lpstr>
      <vt:lpstr>Segment Information (Tables)</vt:lpstr>
      <vt:lpstr>Basis of Presentation (Details </vt:lpstr>
      <vt:lpstr>Significant Accounting Polici39</vt:lpstr>
      <vt:lpstr>Significant Accounting Polici40</vt:lpstr>
      <vt:lpstr>Significant Accounting Polici41</vt:lpstr>
      <vt:lpstr>Significant Accounting Polici42</vt:lpstr>
      <vt:lpstr>Capitalized Software Developm43</vt:lpstr>
      <vt:lpstr>Capitalized Software Developm44</vt:lpstr>
      <vt:lpstr>Property and Equipment (Details</vt:lpstr>
      <vt:lpstr>Property and Equipment - Schedu</vt:lpstr>
      <vt:lpstr>Accrued Expenses - Schedule of </vt:lpstr>
      <vt:lpstr>Severance Liability (Details Na</vt:lpstr>
      <vt:lpstr>Severance Liability - Summary o</vt:lpstr>
      <vt:lpstr>Deferred Rent (Details Narrativ</vt:lpstr>
      <vt:lpstr>Deferred Rent - Summary of Defe</vt:lpstr>
      <vt:lpstr>Liability Attributable to War52</vt:lpstr>
      <vt:lpstr>Liability Attributable to War53</vt:lpstr>
      <vt:lpstr>Liability Attributable to War54</vt:lpstr>
      <vt:lpstr>Liability Attributable to War55</vt:lpstr>
      <vt:lpstr>Stockholders' Equity (Details N</vt:lpstr>
      <vt:lpstr>Stockholders' Equity - Schedule</vt:lpstr>
      <vt:lpstr>Stockholders' Equity - Schedu58</vt:lpstr>
      <vt:lpstr>Stockholders' Equity - Schedu59</vt:lpstr>
      <vt:lpstr>Stockholders' Equity - Schedu60</vt:lpstr>
      <vt:lpstr>Stock-Based Compensation - Summ</vt:lpstr>
      <vt:lpstr>Income Taxes (Details Narrative</vt:lpstr>
      <vt:lpstr>Income Taxes - Schedule of Comp</vt:lpstr>
      <vt:lpstr>Income Taxes - Schedule of Effe</vt:lpstr>
      <vt:lpstr>Income Taxes - Schedule of Defe</vt:lpstr>
      <vt:lpstr>Concentration of Credit Risk (D</vt:lpstr>
      <vt:lpstr>Concentration of Credit Risk - </vt:lpstr>
      <vt:lpstr>Commitments and Contingencies68</vt:lpstr>
      <vt:lpstr>Commitments and Contingencies -</vt:lpstr>
      <vt:lpstr>Employee 401(k) Plan (Details N</vt:lpstr>
      <vt:lpstr>Supplemental Disclosure of Ca71</vt:lpstr>
      <vt:lpstr>Supplemental Disclosure of Ca72</vt:lpstr>
      <vt:lpstr>Related Party Transactions (Det</vt:lpstr>
      <vt:lpstr>Segment Information (Details Na</vt:lpstr>
      <vt:lpstr>Segment Information - Schedule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2:06Z</dcterms:created>
  <dcterms:modified xmlns:dcterms="http://purl.org/dc/terms/" xmlns:xsi="http://www.w3.org/2001/XMLSchema-instance" xsi:type="dcterms:W3CDTF">2016-03-30T16:22:06Z</dcterms:modified>
  <dc:title xmlns:dc="http://purl.org/dc/elements/1.1/">Untitled</dc:title>
  <dc:description xmlns:dc="http://purl.org/dc/elements/1.1/"/>
  <dc:subject xmlns:dc="http://purl.org/dc/elements/1.1/"/>
  <cp:keywords/>
  <cp:category/>
</cp:coreProperties>
</file>